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CASH" sheetId="5" r:id="rId5"/>
    <s:sheet name="NATURE OF OPERATIONS, HISOTRY A" sheetId="6" r:id="rId6"/>
    <s:sheet name="SUMMARY OF SIGNIFICANT ACCOUNTI" sheetId="7" r:id="rId7"/>
    <s:sheet name="GOING CONCERN" sheetId="8" r:id="rId8"/>
    <s:sheet name="BUSINESS ACQUISITION" sheetId="9" r:id="rId9"/>
    <s:sheet name="INTANGIBLE ASSETS AND GOODWILL" sheetId="10" r:id="rId10"/>
    <s:sheet name="PROPERTY AND EQUIPMENT" sheetId="11" r:id="rId11"/>
    <s:sheet name="DEFERRED FINANCING COSTS, NET" sheetId="12" r:id="rId12"/>
    <s:sheet name="RECEIVABLES" sheetId="13" r:id="rId13"/>
    <s:sheet name="BUSINESS SEGMENTS" sheetId="14" r:id="rId14"/>
    <s:sheet name="LONG TERM DEBT" sheetId="15" r:id="rId15"/>
    <s:sheet name="COMMITMENTS AND CONTINGENCIES" sheetId="16" r:id="rId16"/>
    <s:sheet name="STOCKHOLDERS' EQUITY AND SHARE-" sheetId="17" r:id="rId17"/>
    <s:sheet name="DERIVATIVE WARRANT LIABILITY" sheetId="18" r:id="rId18"/>
    <s:sheet name="INCOME TAXES" sheetId="19" r:id="rId19"/>
    <s:sheet name="RELATED PARTY TRANSACTIONS" sheetId="20" r:id="rId20"/>
    <s:sheet name="SUBSEQUENT EVENTS" sheetId="21" r:id="rId21"/>
    <s:sheet name="SUMMARY OF SIGNIFICANT ACCOUN22" sheetId="22" r:id="rId22"/>
    <s:sheet name="SUMMARY OF SIGNIFICANT ACCOUN23" sheetId="23" r:id="rId23"/>
    <s:sheet name="BUSINESS ACQUISITION BUSINESS A" sheetId="24" r:id="rId24"/>
    <s:sheet name="INTANGIBLE ASSETS AND GOODWILL " sheetId="25" r:id="rId25"/>
    <s:sheet name="PROPERTY AND EQUIPMENT (Tables)" sheetId="26" r:id="rId26"/>
    <s:sheet name="RECEIVABLES (Tables)" sheetId="27" r:id="rId27"/>
    <s:sheet name="BUSINESS SEGMENTS (Tables)" sheetId="28" r:id="rId28"/>
    <s:sheet name="LONG TERM DEBT (Tables)" sheetId="29" r:id="rId29"/>
    <s:sheet name="STOCKHOLDERS' EQUITY AND SHAR30" sheetId="30" r:id="rId30"/>
    <s:sheet name="DERIVATIVE WARRANT LIABILITY (T" sheetId="31" r:id="rId31"/>
    <s:sheet name="NATURE OF OPERATIONS, HISTORY A" sheetId="32" r:id="rId32"/>
    <s:sheet name="SUMMARY OF SIGNIFICANT ACCOUN33" sheetId="33" r:id="rId33"/>
    <s:sheet name="GOING CONCERN (Details Narrativ" sheetId="34" r:id="rId34"/>
    <s:sheet name="BUSINESS ACQUISITION BUSINESS35" sheetId="35" r:id="rId35"/>
    <s:sheet name="INTANGIBLE ASSETS AND GOODWIL36" sheetId="36" r:id="rId36"/>
    <s:sheet name="INTANGIBLE ASSETS AND GOODWIL37" sheetId="37" r:id="rId37"/>
    <s:sheet name="INTANGIBLE ASSETS AND GOODWIL38" sheetId="38" r:id="rId38"/>
    <s:sheet name="INTANGIBLE ASSETS AND GOODWIL39" sheetId="39" r:id="rId39"/>
    <s:sheet name="PROPERTY AND EQUIPMENT (Details" sheetId="40" r:id="rId40"/>
    <s:sheet name="PROPERTY AND EQUIPMENT (Detai41" sheetId="41" r:id="rId41"/>
    <s:sheet name="DEFERRED FINANCING COSTS, NET (" sheetId="42" r:id="rId42"/>
    <s:sheet name="RECEIVABLES (Details)" sheetId="43" r:id="rId43"/>
    <s:sheet name="RECEIVABLES (Details 2)" sheetId="44" r:id="rId44"/>
    <s:sheet name="BUSINESS SEGMENTS (Details)" sheetId="45" r:id="rId45"/>
    <s:sheet name="LONG TERM DEBT (Details)" sheetId="46" r:id="rId46"/>
    <s:sheet name="LONG TERM DEBT (Details 1)" sheetId="47" r:id="rId47"/>
    <s:sheet name="LONG TERM DEBT (Details 2)" sheetId="48" r:id="rId48"/>
    <s:sheet name="LONG TERM DEBT (Details Narrati" sheetId="49" r:id="rId49"/>
    <s:sheet name="COMMITMENTS AND CONTINGENCIES (" sheetId="50" r:id="rId50"/>
    <s:sheet name="STOCKHOLDERS' EQUITY AND SHAR51" sheetId="51" r:id="rId51"/>
    <s:sheet name="STOCKHOLDERS' EQUITY AND SHAR52" sheetId="52" r:id="rId52"/>
    <s:sheet name="DERIVATIVE WARRANT LIABILITY (D" sheetId="53" r:id="rId53"/>
    <s:sheet name="DERIVATIVE WARRANT LIABILITY 54" sheetId="54" r:id="rId54"/>
    <s:sheet name="DERIVATIVE WARRANT LIABILITY 55" sheetId="55" r:id="rId55"/>
    <s:sheet name="DERIVATIVE WARRANT LIABILITY 56" sheetId="56" r:id="rId56"/>
    <s:sheet name="INCOME TAXES (Details Narrative" sheetId="57" r:id="rId57"/>
    <s:sheet name="RELATED PARTY TRANSACTIONS (Det" sheetId="58" r:id="rId58"/>
    <s:sheet name="SUBSEQUENT EVENTS (Details Narr" sheetId="59" r:id="rId59"/>
    <s:sheet name="Uncategorized Items - cann-2015" sheetId="60" r:id="rId60"/>
  </s:sheets>
  <s:definedNames/>
  <s:calcPr calcId="124519" calcMode="auto" fullCalcOnLoad="1"/>
</s:workbook>
</file>

<file path=xl/sharedStrings.xml><?xml version="1.0" encoding="utf-8"?>
<sst xmlns="http://schemas.openxmlformats.org/spreadsheetml/2006/main" uniqueCount="555">
  <si>
    <t>Document and Entity Information - shares</t>
  </si>
  <si>
    <t>6 Months Ended</t>
  </si>
  <si>
    <t>Jun. 30, 2015</t>
  </si>
  <si>
    <t>Aug. 19, 2015</t>
  </si>
  <si>
    <t>Document And Entity Information</t>
  </si>
  <si>
    <t>Entity Registrant Name</t>
  </si>
  <si>
    <t>General Cannabis Corporation</t>
  </si>
  <si>
    <t>Entity Central Index Key</t>
  </si>
  <si>
    <t>Document Type</t>
  </si>
  <si>
    <t>10-Q</t>
  </si>
  <si>
    <t>Document Period End Date</t>
  </si>
  <si>
    <t>Jun. 30,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2</t>
  </si>
  <si>
    <t>Document Fiscal Year Focus</t>
  </si>
  <si>
    <t>CONSOLIDATED BALANCE SHEETS - USD ($)</t>
  </si>
  <si>
    <t>Mar. 31, 2015</t>
  </si>
  <si>
    <t>Dec. 31, 2014</t>
  </si>
  <si>
    <t>Current Assets</t>
  </si>
  <si>
    <t>Cash and cash equivalents</t>
  </si>
  <si>
    <t>Accounts receivable</t>
  </si>
  <si>
    <t>Prepaid expenses and other current assets</t>
  </si>
  <si>
    <t>Inventory, net</t>
  </si>
  <si>
    <t>Total current assets</t>
  </si>
  <si>
    <t>Property and equipment, net</t>
  </si>
  <si>
    <t>Intangible assets, net</t>
  </si>
  <si>
    <t>Goodwill</t>
  </si>
  <si>
    <t>Deferred financing costs, net</t>
  </si>
  <si>
    <t>Total Assets</t>
  </si>
  <si>
    <t>Current Liabilities</t>
  </si>
  <si>
    <t>Accrued stock payable, current portion</t>
  </si>
  <si>
    <t>Short-term Debt</t>
  </si>
  <si>
    <t>Notes payable (net of discount), less current portion</t>
  </si>
  <si>
    <t>Interest Payable, Current</t>
  </si>
  <si>
    <t>Accounts Payable and Accrued Liabilities, Current</t>
  </si>
  <si>
    <t>Deferred Rent Credit, Current</t>
  </si>
  <si>
    <t>Related party line of credit</t>
  </si>
  <si>
    <t>Total current liabilities</t>
  </si>
  <si>
    <t>Notes payable (net of debt discount), less current portion</t>
  </si>
  <si>
    <t>Accrued stock payable, less current portion</t>
  </si>
  <si>
    <t>Tenant deposits</t>
  </si>
  <si>
    <t>Total liabilities</t>
  </si>
  <si>
    <t>Commitments and Contingencies</t>
  </si>
  <si>
    <t>Stockholders' Equity (Deficiency)</t>
  </si>
  <si>
    <t>Preferred stock, no par value; 5,000,000 share authorized; no shares issued and outstanding at June 30, 2015 and December 31, 2014</t>
  </si>
  <si>
    <t>Common Stock, $0.001 par value; 100,000,000 shares authorized; 14,393,409 shares and 12,499,933 shares issued and outstanding on June 30, 2015 and December 31, 2014, respectively</t>
  </si>
  <si>
    <t>Additional paid-in capital</t>
  </si>
  <si>
    <t>Accumulated deficit</t>
  </si>
  <si>
    <t>Total Stockholders' Equity (Deficiency)</t>
  </si>
  <si>
    <t>Total Liabilities &amp; Stockholders' Equity (Deficienc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3 Months Ended</t>
  </si>
  <si>
    <t>Jun. 30, 2014</t>
  </si>
  <si>
    <t>Revenues [Abstract]</t>
  </si>
  <si>
    <t>Service revenues</t>
  </si>
  <si>
    <t>Total revenues</t>
  </si>
  <si>
    <t>Wholesale revenues</t>
  </si>
  <si>
    <t>Revenues</t>
  </si>
  <si>
    <t>Operating Expenses [Abstract]</t>
  </si>
  <si>
    <t>Cost of Services, Direct Labor</t>
  </si>
  <si>
    <t>Cost of Goods Sold</t>
  </si>
  <si>
    <t>General and Administrative Expense</t>
  </si>
  <si>
    <t>Share-based Compensation</t>
  </si>
  <si>
    <t>Professional Fees</t>
  </si>
  <si>
    <t>Depreciation, Depletion and Amortization, Nonproduction</t>
  </si>
  <si>
    <t>Costs and Expenses</t>
  </si>
  <si>
    <t>OTHER INCOME (EXPENSE)</t>
  </si>
  <si>
    <t>Other Expenses [Abstract]</t>
  </si>
  <si>
    <t>Amortization of Financing Costs and Discounts</t>
  </si>
  <si>
    <t>Other expense</t>
  </si>
  <si>
    <t>Derivative Instruments Not Designated as Hedging Instruments, Gain (Loss), Net</t>
  </si>
  <si>
    <t>Inventory Write-down</t>
  </si>
  <si>
    <t>LOSS FROM CONTINUING OPERATIONS</t>
  </si>
  <si>
    <t>Net Income (Loss) Attributable to Parent</t>
  </si>
  <si>
    <t>From continuing operations</t>
  </si>
  <si>
    <t>Earnings Per Share, Basic and Diluted</t>
  </si>
  <si>
    <t>Weighted average number of common shares outstanding – basic and diluted</t>
  </si>
  <si>
    <t>CONSOLIDATED STATEMENTS OF CASH FLOWS - USD ($)</t>
  </si>
  <si>
    <t>CASH FLOWS PROVIDED BY (USED IN) OPERATING ACTIVITIES</t>
  </si>
  <si>
    <t>Adjustments to reconcile net loss to net cash provided by (used in) operating activities:</t>
  </si>
  <si>
    <t>Amortization of Debt Discount (Premium)</t>
  </si>
  <si>
    <t>Bad debt expense</t>
  </si>
  <si>
    <t>Depreciation and amortization expense</t>
  </si>
  <si>
    <t>Amortization of deferred financing costs</t>
  </si>
  <si>
    <t>Stock or Unit Option Plan Expense</t>
  </si>
  <si>
    <t>Increase (Decrease) in Deferred Compensation</t>
  </si>
  <si>
    <t>Changes in operating assets and liabilities</t>
  </si>
  <si>
    <t>Increase in accounts receivable</t>
  </si>
  <si>
    <t>(Increase) in prepaid expenses and other assets</t>
  </si>
  <si>
    <t>Increase (Decrease) in Interest Payable, Net</t>
  </si>
  <si>
    <t>Increase (Decrease) in Other Operating Liabilities</t>
  </si>
  <si>
    <t>Net cash provided by (used in) operating activities</t>
  </si>
  <si>
    <t>Purchase of property and equipment</t>
  </si>
  <si>
    <t>Payments to Acquire Property, Plant, and Equipment</t>
  </si>
  <si>
    <t>Payments to Acquire Other Productive Assets</t>
  </si>
  <si>
    <t>Proceeds from issuance of notes payable, net of cash expenses</t>
  </si>
  <si>
    <t>Proceeds from sale of warrants, net</t>
  </si>
  <si>
    <t>Proceeds from Notes Payable</t>
  </si>
  <si>
    <t>Proceeds from Lines of Credit</t>
  </si>
  <si>
    <t>Proceeds from Issuance of Warrants</t>
  </si>
  <si>
    <t>Proceeds from Warrant Exercises</t>
  </si>
  <si>
    <t>Net cash provided by financing activities</t>
  </si>
  <si>
    <t>Payments of Financing Costs</t>
  </si>
  <si>
    <t>NET (DECREASE) INCREASE IN CASH</t>
  </si>
  <si>
    <t>CASH, BEGINNING OF PERIOD</t>
  </si>
  <si>
    <t>Supplemental Cash Flow Information [Abstract]</t>
  </si>
  <si>
    <t>InterestPaidNet</t>
  </si>
  <si>
    <t>Cash Flow, Noncash Investing and Financing Activities Disclosure [Abstract]</t>
  </si>
  <si>
    <t>Noncash or Part Noncash Acquisition, Value of Assets Acquired</t>
  </si>
  <si>
    <t>Warrants issued in connection with debt recorded as debt discount</t>
  </si>
  <si>
    <t>Debt Conversion, Converted Instrument, Amount</t>
  </si>
  <si>
    <t>Interest on convertible notes payable settled in stock</t>
  </si>
  <si>
    <t>Other Significant Noncash Transaction, Value of Consideration Given</t>
  </si>
  <si>
    <t>NATURE OF OPERATIONS, HISOTRY AND PRESENTATION</t>
  </si>
  <si>
    <t>NATURE OF OPERATIONS, HISTORY AND PRESENTATION [Abstract]</t>
  </si>
  <si>
    <t>NATURE OF OPERATIONS, HISTORY AND PRESENTATION</t>
  </si>
  <si>
    <t>NATURE OF OPERATIONS, HISTORY AND PRESENTATION Nature of Operations General Cannabis Corporation (the "Company," "GCC," or "GC Corp.") (formerly, Advanced Cannabis Solutions, Inc.), was incorporated on June 3, 2013 (Inception) and provides products and services to the regulated cannabis industry. The Company’s primary operations include real estate leasing, shared office space, networking and event services, security and cash management services, industry finance, wholesale supply, and consulting and advisory. The Company's real estate leasing business primarily includes the acquisition and leasing of cultivation space and related facilities to licensed marijuana growers and dispensary owners for their operations. As of the date of this report, the Company owns one cultivation property that is located in a suburb of Pueblo, Colorado. The property consists of approximately three acres of land, which includes a 5,000 square foot steel building, and parking lot. The property is zoned for cultivating cannabis and is leased to a medical cannabis grower until December 31, 2022 (the “Pueblo West Property”). The Company leases cultivation equipment and facilities to customers in the cannabis industry. This includes sale lease-back transactions of grow lights, tenant improvements and other grow equipment. The Company's finance strategy will include providing customized finance, direct term loans and revolving lines of credit to businesses involved in the cultivation and sale of cannabis and related products. In October 2014, the Company purchased a former retail bank located at 6565 East Evans Avenue, Denver, Colorado 80224, which has been branded as The Greenhouse (“The Greenhouse”). The building is a 16,056 square-foot facility which will be converted to serve as a leading shared workspace for entrepreneurs, professionals and others serving the cannabis industry. Clients will be able to lease space to use as offices, meeting rooms, lecture, educational and networking facilities, and individual workstations. In March 2015, the Company's wholly owned subsidiary, GC Security, LLC (“GCS”), acquired substantially all of the assets of Iron Protection Group, LLC, a Colorado limited liability company (See Note 4). GCS, which will continue to do business as “Iron Protection Group,” provides advanced security, including on-site professionals and video surveillance, to licensed cannabis cultivators and retail shops. The Company delivers comprehensive consulting services that includes design and construction to approved and licensed cannabis operators, as well as assistance with licensure and related applications for potential cannabis operators. The Company’s business plan is based on the future growth of the regulated cannabis market in the United States. The Company provides general advisory services for business development, facilities design and construction, cultivation and retail operations, marketing and the improvement and expansion of existing operations. The Company’s wholesale supply business, GC Supply, is a reseller of supplies to the cannabis market. GC Supply works with industry leaders and innovators to deliver high-quality products that are compliant with applicable regulations and with a focus on products that are manufactured in the United States. GC Supply operates out of a leased, 1,800 square-foot warehouse located in Colorado Springs, Colorado. While GC Corp. does not grow, harvest, distribute or sell cannabis or any substances that violate United States law or the Controlled Substances Act, the Company may be irreparably harmed by a change in enforcement by the federal or state governments. Principles of Consolidation The condensed consolidated financial statements include the results of GCC, and its five wholly-owned subsidiary companies, ACS Colorado Corp., a Colorado corporation formed in 2013; Advanced Cannabis Solutions Corporation, a Colorado corporation formed in 2013, 6565 E. Evans Avenue LLC (“6565 Evans”), a Colorado limited liability company formed in 2014, General Cannabis Capital Corporation (“GCCC”), a Colorado corporation formed in 2015 and GCS, a Colorado limited liability company formed in 2015. Advanced Cannabis Solutions Corporation has one wholly-owned subsidiary company, ACS Corp., which was formed in the State of Colorado on June 6, 2013. Basis of Presentation The accompanying (a) condensed consolidated balance sheet at December 31, 2014 has been derived from audited statements and (b) the condensed consolidated unaudited financial statements as of June 30, 2015 and 2014 ,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the Company’s Annual Report on Form 10-K for the year ended December 31, 2014 (the “ 2014 Annual Report”), filed with the Securities and Exchange Commission (the “SEC”) on April 15, 2015. It is management’s opinion, however, that all material adjustments (consisting of normal recurring adjustments), have been made which are necessary for a fair financial statements presentation. The financial statements include all material adjustments (consisting of normal recurring accruals) necessary to make the financial statements not misleading as required by Regulation S-X, Rule 10-01. Operating results for the three and six months ended June 30, 2015 are not necessarily indicative of the results of operations expected for the year ending December 31, 2015 .</t>
  </si>
  <si>
    <t>SUMMARY OF SIGNIFICANT ACCOUNTING POLICIES</t>
  </si>
  <si>
    <t>Accounting Policies [Abstract]</t>
  </si>
  <si>
    <t>SUMMARY OF SIGNIFICANT ACCOUNTING POLICIES This summary of significant accounting policies is presented to assist the reader in understanding and evaluating the Company's financial statements. The consolidated financial statements and notes are the representation of the Company's management, which is responsible for their integrity and objectivity. These accounting policies conform to generally accepted accounting principles and have been consistently applied to the preparation of the financial statements. Use of Estimates The preparation of financial statements in conformity with generally accepted accounting principles requires management to make estimates and assumptions about future events that affect reported amounts of assets and liabilities and disclosure of contingent assets and liabilities and the related notes at the date of the financial statements and the reported amounts of revenues and expenses during the reporting period. The Company’s balances requiring management to make estimates and assumptions about future events include equity and debt transactions and the Company’s derivative liability. Actual results could differ from those estimates. Reclassifications Certain reclassifications have been made to the prior period financial statements to conform to the current period presentation. The reclassifications had no effect on net loss, total assets, or total stockholders’ equity. Concentration of Cash Balances We maintain our cash balances in financial institutions that from time to time exceed amounts insured by the Federal Deposit Insurance Corporation (up to $250,000, per financial institution as of June 30, 2015 ). At June 30, 2015 and December 31, 2014 , our deposits did not exceed insured amounts. We have not experienced any losses in such accounts. Business Combinations Amounts paid for acquisitions are allocated to the tangible assets acquired and liabilities assumed based on their estimated fair value at the date of acquisition. The Company then allocates the purchase price in excess of net tangible assets acquired to identifiable intangible assets. The fair value of identifiable intangible assets is based on detailed valuations that use information and assumptions provided by management. The Company allocates any excess purchase price over the fair value of the net tangible and intangible asset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Intangible Assets and Goodwill Intangible assets are stated at cost and consist primarily of customer relationships, non-compete agreements with key employees, and marketing-related intangibles. The Company’s intangible assets are being amortized on a straight-line basis over a period of two to ten years. The life assigned to customer relationships acquired is based on management's estimate of our expected customer attrition rate. The attrition rate is estimated based on historical contract longevity and management's operating experience. Management evaluates the remaining useful life of intangible assets on a periodic basis to determine whether events and circumstances warrant a revision to the remaining useful life. If the estimate of an intangible asset’s remaining useful life is changed, the remaining carrying value of the intangible asset is amortized prospectively over the revised remaining useful life . Any potential impairment is evaluated based on anticipated undiscounted future cash flows and actual customer attrition in accordance with Financial Accounting Standards Board (“FASB”), Accounting Standards Codification (“ASC”) 360, Property, Plant and Equipment . Management monitors the recoverability of goodwill recorded in connection with acquisitions, by reporting unit, annually, or more often if events or changes in circumstances indicate that the carrying amount may not be recoverable. If it is determined that sufficient indicators of potential impairment exists to require an interim goodwill impairment analysis for a reporting unit, the Company compares the reporting unit’s carrying value to its estimated fair value and, accordingly, performs a second phase of the goodwill impairment test (“Step 2”). Under Step 2, the fair value of the reporting unit’s assets and liabilities are estimated, including tangible assets and intangible assets for the purpose of deriving an estimate of the implied fair value of goodwill. The implied fair value of the goodwill is then compared to the carrying value of the goodwill to determine the amount of the impairment, if any. There were no impairments to goodwill recorded during the six months ended June 30, 2015 . Long-Lived Assets The Company accounts for long-lived assets in accordance with ASC 360-10, Property, Plant and Equipment . The Company tests for impairment losses on long-lived assets used in operations, including property, plant and equipment, and identifiable intangible assets, excluding goodwill, whenever events or changes in circumstances indicate the carrying amount of the asset may not be recoverable. Recoverability of an asset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value of the asset exceeds its fair value. Impairment evaluations involve management’s estimates on asset useful lives and future cash flows. Actual useful lives and cash flows could be different from those estimated by management which could have a material effect on the Company’s operating results and financial positions. Fair value is determined through various valuation techniques including discounted cash flow models, quoted market values and third-party independent appraisals, as considered necessary. Through the date of this report, the Company had not experienced impairment losses on its long-lived assets. However, there can be no assurances that the demand for the Company’s products and services will continue, which could result in an impairment of long-lived assets in the future. Conventional Convertible Debt The Company records conventional convertible debt in accordance with ASC 470-20, Debt with Conversion and Other Options (“ASC 470-20”). Conventional convertible debt is a financial instrument in which the holder may only realize the value of the conversion option by exercising the option and receiving the entire proceeds in a fixed number of shares or the equivalent amount of cash. Conventional convertible debt with a non-detachable conversion feature that does not contain a cash settlement option, and is not accounted for as a derivative, is recorded as a debt instrument in its entirety. The Company has accounted for the December 2013 debt issuance and an 8 ½% Convertible Note Payable as conventional convertible debt (see Note 10). Fair Value Measurements ASC 820, Fair Value Measurements and Disclosures (“ASC 820”), provides a comprehensive framework for measuring fair value and expands disclosures regarding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ing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ing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accounts receivable, other receivables, prepaid expenses, deferred financing costs, accounts payable and accrued expenses, notes payable and tenant deposits. The carrying values of these financial instruments approximate their fair value due to their short maturities. The Company's derivative liability is a Level 3 estimated fair market value instrument (see Note 13). Revenue Recognition Revenue is recognized on an accrual basis as earned under contract terms. Specifically, revenue from tenant rentals is recognized on a straight-line basis over the reasonably assured lease term, and when collectability is reasonably assured. Consulting revenue is recognized based upon the payment terms within the contracts, and collectability is reasonably assured. Revenue relating to our wholesale business is recognized at the time goods are sold. Security services revenue is recognized as earned and billed to customers on terms agreed upon with the individual customer, usually weekly or bi-monthly. Inventory Inventory consisting of wholesale finished goods is stated at the lower-of-cost (first-in, first-out (“FIFO”)) or market value. Amounts paid to suppliers for inventory not yet received is classified as prepaid inventory. Once received, the cost of inventory is reclassified into inventory. The Company periodically assesses inventory for both potential obsolescence and potential loss of value based primarily on management’s estimated forecast of product demand. During the three-months ended June 30, 2015, the Company concluded that it incurred a loss in value of inventory of approximately $27,500 . The loss in value of inventory is due to certain nutrients in our Wholesale Supply segment's inventory that have underperformed in the marketplace. Income Tax The Company accounts for income taxes pursuant to ASC 740, Income Taxes ("ASC 740"). The provision for income taxes, income taxes payable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results of operations, financial position and cash flows. The Company reviews its filing positions for all open tax years in all U.S. federal and state jurisdictions where the Company is required to file. The Company’s policy is to recognize interest and/or penalties related to income tax matters in income tax expense. The tax years subject to examination by major tax jurisdictions include the 2013 Fiscal Period and forward by the U.S. Internal Revenue Service, and the various states. Net Income (Loss) Per Share The Company computes net income (loss) per share by dividing the net income (loss) by the weighted average number of common shares outstanding in accordance with ASC 260, Earnings Per Share . Diluted earnings or loss per share is computed using the weighted average common shares and diluted potential common shares outstanding. Warrants, stock options and common stock issuable upon the conversion of the Company's convertible notes payable have not been included in the computation as the effect would be anti-dilutive and would decrease the loss per share as the Company has incurred losses in all periods reported. As of June 30, 2015 and 2014, the Company had the following potentially dilutive shares outstanding: June 30, 2015 June 30, 2014 Common stock issuable upon conversion of convertible debt (see Note 10). 272,000 376,000 Stock options (see Note 12). 625,000 — Warrants (see Note 12). 2,468,200 2,015,700 Total 3,365,200 2,391,700 Business Segments At June 30, 2015 , the Company reported four operating segments in accordance with ASC 280, Segment Reporting ("ASC 280"). As of the date of this filing, the Company's operations are conducted primarily within the state of Colorado and the Company's operations are divided into four operating segments: (i) Finance and Real Estate; (ii) Wholesale Supply; (iii) Security; and (iv) Consulting. Our Chief Executive Officer has been identified as the chief decision maker. The Company’s Finance and Real Estate operating segment provides participants in the cannabis industry with industry finance and leasing services, shared space, as well as networking and event services, as discussed above. Acquired in March 2015, the Company’s Security operating segment provides protection and security services to licensed and approved operators in the cannabis industry. The Company's Consulting segment, GC Consulting, provides advice and consulting services to existing and new cannabis-related cultivation, operational and retail ventures. The Company’s Wholesale Supply operating segment, GC Supply, provides customers with nutrients and other supplies for growing and customizable specialty products. Recently Issued Accounting Standards Consolidation Reporting In February 2015, the FASB issued ASU 2015-02, " Consolidation: Amendments to the Consolidation Analysis " ("ASU 2015-02"). This standard update is intended to improve targeted areas of consolidation guidance for reporting organizations that are required to evaluate whether they should consolidate certain legal entities. This ASU simplifies consolidation accounting by reducing the number of consolidation models and improves current U.S. GAAP by (1) placing more emphasis on risk of loss when determining a controlling financial interest; (2) reducing the frequency of the application of related-party guidance when determining a controlling financial interest in a variable interest entity; and (3) changing consolidation conclusions for public and private companies in several industries that typically make use of limited partnerships or variable interest entities. The amendments in ASU 2015-02 are effective for reporting periods beginning after December 15, 2015, with early adoption permitted. Entities can transition to the standard either retrospectively or as a cumulative effect adjustment as of the date of adoption. The adoption of ASU 2015-02 is not expected to have an impact on the Company's consolidated financial statements. Debt Issuance Costs In April 2015, the FASB issued ASU 2015-03, " Interest-Imputation of Interest (Subtopic 835-30): Simplifying the Presentation of Debt Issuance Costs ". This standard update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adoption of this standard update is not expected to have a material impact on the Company's consolidated financial statements.</t>
  </si>
  <si>
    <t>GOING CONCERN</t>
  </si>
  <si>
    <t>Going Concern</t>
  </si>
  <si>
    <t>GOING CONCERN The financial statements have been prepared on a going concern basis which assumes the Company will be able to realize its assets and discharge its liabilities in the normal course of business for the foreseeable future.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believes that actions presently being taken to further implement its business plan and generate additional revenues provide the opportunity for the Company to continue as a going concern. While the Company believes in the viability of its strategy to generate additional revenues and its ability to raise additional funds, there can be no assurances to that effect. The ability of the Company to continue as a going concern is dependent upon the Company’s ability to further implement its business plan and generate additional revenues. The Company had an accumulated deficit of approximately $ 12,819,000 and $7,641,000 as of June 30, 2015 and December 31, 2014 , respectively, and further losses are anticipated in the development of its business. Accordingly, there is substantial doubt about the Company’s ability to continue as a going concern. The accompanying financial statements do not include any adjustments that might be necessary if the Company is unable to continue as a going concern. On April 10, 2014, quotation of the Company’s common stock resumed on the OTC Market's OTCBB after having been suspended by the SEC on March 27, 2014. On April 28, 2015, the Company’s stock was uplisted to the OTC Market's OTCQB.</t>
  </si>
  <si>
    <t>BUSINESS ACQUISITION</t>
  </si>
  <si>
    <t>Business Combinations [Abstract]</t>
  </si>
  <si>
    <t>4. BUSINESS ACQUISITION On March 26, 2015, GCS, a wholly-owned subsidiary of the Company, entered into an Asset Purchase Agreement (the “IPG APA”) by and among the Company, GCS and Iron Protection Group, LLC, a Colorado limited liability company (“IPG” or the “Seller”), whereby GCS agreed to acquire substantially all of the assets of Seller (the “IPG Acquisition”). Pursuant to the terms of the IPG APA, the Company will deliver to Seller 500,000 restricted shares of the Company’s common stock, which will vest over a one -year period (100,000 shares vest on October 1, 2015; 200,000 shares vest on January 1, 2016; and 200,000 shares vest on April 1, 2016). In addition, the Company delivered to Seller three-year warrants (the “IPG Warrants”) to purchase an aggregate of 500,000 shares of the Company’s common stock at an exercise price of: (i) $4.50 for warrants to purchase 250,000 shares of the Company’s common stock, and (i) $5.00 for warrants to purchase another 250,000 shares of the Company’s common stock. The IPG APA contains certain provisions that require Seller to forfeit a portion of the stock consideration in the event that Seller violates its obligations under the IPG APA relating to non-competition and non-disclosure. The closing date of the IPG Acquisition was March 26, 2015 and the Company has initially calculated the purchase price of the IPG Acquisition to be approximately $1,887,000 . At the acquisition date and pursuant to the IPG APA, the Company did not assume any of the Seller’s liabilities and there were no tangible assets of significance. Calculation of Purchase Price The total purchase price for IPG was approximately $1,887,000 and was comprised of stock and warrants (see Note 12 for the Company’s calculation of fair values below): Stock consideration $ 1,054,000 Warrants issued with $4.50 exercise price 421,000 Warrants issued with $5.00 exercise price 412,000 Total purchase price $ 1,887,000 The $1,054,000 value of stock consideration has been included in accrued stock payable as of June 30, 2015. Preliminary Allocation of Purchase Price The purchase price allocation continues to be preliminary as of June 30, 2015 due to its accounting significance. Management anticipates completing the Company's purchase price allocation as soon as reasonably possible, not to exceed one year from the acquisition date. The preliminary purchase price allocation as of the date of the acquisition is set forth in the table below and reflects various fair value estimates and analysis. These estimates were determined through established and generally accepted valuation techniques, including work performed by third-party valuation specialists. Intangible assets: Customer relationship intangible $ 1,000,000 Marketing-related intangibles 200,000 Non-compete agreements 200,000 Goodwill 487,000 Total intangible assets $ 1,887,000 In connection with the Company’s acquisition of IPG, the Company will issue to the sole shareholder of the Seller 100,000 fully vested warrants to purchase shares of the Company’s stock if sales of the Security business segment exceed $3,000,000 for the year ended December 31, 2015. If the warrants are issued, they will have an exercise price of $2.48 , which was the Company’s closing share price on March 26, 2015. Should the sole shareholder of the Seller cease employment with the Company, the right to receive these warrants will be forfeited. At March 26, 2015, the fair value of the warrants was calculated to be approximately $188,000 . This has not been included in the purchase price or accrued as contingent compensation at June 30, 2015.</t>
  </si>
  <si>
    <t>INTANGIBLE ASSETS AND GOODWILL</t>
  </si>
  <si>
    <t>Goodwill and Intangible Assets Disclosure [Abstract]</t>
  </si>
  <si>
    <t>INTANGIBLE ASSETS AND GOODWILL Intangible Assets, Net Intangible assets, net as of June 30, 2015 consisted of the following: Gross Accumulated Amortization Net Customer relationship intangible $ 1,000,000 $ (26,301 ) $ 973,699 Marketing-related intangibles 200,000 (5,261 ) 194,739 Non-compete agreements 200,000 (26,301 ) 173,699 Intangible assets, net $ 1,400,000 $ (57,863 ) $ 1,342,137 The useful lives of amortizable intangible assets are as follows: Asset Life Customer relationship intangible 10 years Marketing-related intangibles 10 years Non-compete agreements 2 years The following table represents the estimated future amortization expense of intangible assets as of June 30, 2015 : Fiscal Year Amount Remainder of 2015 $ 110,904 2016 220,602 2017 143,014 2018 120,000 2019 120,000 2020 120,329 Thereafter 507,288 Total intangible assets $ 1,342,137 The Company began amortizing the above intangible assets on April 1, 2015 and recorded amortization expense on intangible assets of $57,863 and $57,863 for the three-month and six-month periods ended June 30, 2015, respectively. Goodwill In connection with the Company's purchase of IPG, the Company had recorded goodwill of $487,000 . The Company had not recognized any impairment as of June 30, 2015.</t>
  </si>
  <si>
    <t>PROPERTY AND EQUIPMENT</t>
  </si>
  <si>
    <t>Property, Plant and Equipment [Abstract]</t>
  </si>
  <si>
    <t>PROPERTY AND EQUIPMENT The following table summarizes property and equipment and related accumulated depreciation: June 30, 2015 December 31, 2014 Land $ 812,340 $ 812,340 Buildings 724,284 724,284 Leasehold improvements 49,784 45,000 Furniture, fixtures and equipment 18,905 15,792 Construction in progress 172,721 138,056 Property and equipment, gross 1,778,034 1,735,472 Less: Accumulated depreciation (46,077 ) (28,062 ) Property and equipment, net $ 1,731,957 $ 1,707,410 Depreciation expense was $9,008 and $3,116 for the three months ended June 30, 2015 and 2014 , respectively, and $18,015 and $6,232 for the six months ended June 30, 2015 and 2014 , respectively. Construction in progress (“CIP”) includes land development costs, pre-construction costs, construction costs, interest incurred on financing, property taxes, insurance and overhead costs related to development. Included in pre-construction costs are architectural fees and site, soil, and engineering costs. Included in land development costs are on-site construction costs and other direct and indirect expenditures. Interest and property taxes are capitalized to CIP when development activities commence, and end when the qualifying assets are ready for their intended use. Sales and marketing costs are expensed as incurred. No interest or property taxes have been capitalized to CIP. Capitalized project costs are allocated to specific venues within the property using specific identification where feasible. Costs that are not specifically attributable to a particular venue will be allocated using methodologies deemed appropriate to the cost and areas benefited at the completion of the project. CIP of approximately $173,000 at June 30, 2015 was capitalized in conjunction with the Company’s renovation of The Greenhouse. CIP includes approximately $114,000 relating to the value of common stock and warrants issued to Spector Group II, LLP, a New York limited liability partnership (“Spector Group”), to act as the design architect for The Greenhouse. Management of the Company anticipates that additional cash expenditures to complete The Greenhouse will approximate $150,000 .</t>
  </si>
  <si>
    <t>DEFERRED FINANCING COSTS, NET</t>
  </si>
  <si>
    <t>Amortization of Deferred Charges [Abstract]</t>
  </si>
  <si>
    <t>DEFERRED FINANCING COSTS, NET On January 10, 2014 the Company paid $15,000 to Full Circle Capital Corporation (“Full Circle”) as a deposit for deal-related expenses related to the long-term financing commitment. On January 21, 2014 as part of the $500,000 proceeds from the warrant being issued to Full Circle, $100,000 was retained by Full Circle out of the total consideration of $500,000 to cover legal and deal-related expenses in connection with the long-term financing commitment from Full Circle (see Note 11). The deferred financing costs of $115,000 are being amortized over the estimated term of the long-term financing agreement of three years (see Note 10). Amortization expense was approximately $9,600 and $9,600 for the three months ended June 30, 2015 and 2014 , respectively, and approximately $ 19,200 and $ 16,000 for the six months ended June 30, 2015 and 2014 , respectively. The unamortized deferred financing balance was approximately $64,000 and $ 83,000 at June 30, 2015 and December 31, 2014 , respectively.</t>
  </si>
  <si>
    <t>RECEIVABLES</t>
  </si>
  <si>
    <t>Receivables [Abstract]</t>
  </si>
  <si>
    <t>RECEIVABLES The Company's Finance and Real Estate and Security segments have revenue and accounts receivable which are concentrated among certain customers, all of which operate in the cannabis industry. The Company’s Finance and Real Estate segment owns, operates, and leases warehouse and office space to tenants (See Note 9). The Security segment provides on-site and transportation security services for clients operating in the cannabis industry. At June 30, 2015 and December 31, 2014 , tenant rental receipts exceeded revenue recognized by $ 36,884 and $0 , respectively, which was recorded as deferred rental revenue at period end. At June 30, 2015, the Company had $ 73,190 in accounts receivable due from clients. Accounts receivable due from significant customers representing 10% or more of accounts receivable consist of: June 30, 2015 December 31, 2014 Customer 1 Finance and Real Estate (1) 100% Customer 2 Security 36.5% (2) Customer 3 Security 21.7% (2) (1) As of June 30, 2015, the Company has recorded a deferred rental revenue, as described above. (2) The Company acquired its Security segment in March 2015. Revenues from significant customers representing 10% or more of revenues consist of: Three months ended Six months ended June 30, 2015 June 30, 2014 June 30, 2015 June 30, 2014 Customer A Security 36.54% (1) 32.25% (1) Customer B Finance and Real Estate (2) 43.24% 13.34% 41.59% Customer C Consulting (2) 30.06% (2) 41.64% (1) The Company acquired its Security segment in March 2015. (2) Customer revenue as a percentage of total revenue was less than 10% for the periods above. The following discloses scheduled tenant receipts for the remainder of 2015 , the next five fiscal years, and thereafter: 2015 $ 54,187 2016 110,536 2017 112,753 2018 115,008 2019 117,308 2020 119,655 Thereafter 126,548 Total scheduled rental receipts $ 755,995</t>
  </si>
  <si>
    <t>BUSINESS SEGMENTS</t>
  </si>
  <si>
    <t>Segment Reporting [Abstract]</t>
  </si>
  <si>
    <t>BUSINESS SEGMENTS At June 30, 2015 , the Company reported four business segments in accordance with ASC 280: (i) Finance and Real Estate; (ii) Wholesale Supply; (iii) Security; and (iv) Consulting. For the three months ended June 30, 2015 and 2014, respectively: 2015 Finance and Real Estate Wholesale Supply Security Consulting Corporate and Other Total Revenues $ 37,911 $ 12,569 $ 376,722 $ — $ — $ 427,202 Costs and expenses 9,008 29,019 300,814 125,029 4,305,228 4,769,098 Other income (expense) (77,498 ) (27,500 ) — — 97,672 (7,326 ) Net profit (loss) (48,595 ) (43,950 ) 75,908 (125,029 ) (4,207,556 ) (4,349,222 ) Depreciation and amortization expense 9,008 — 57,863 — — 66,871 2014 Finance and Real Estate Wholesale Supply Security Consulting Corporate and Other Total Revenues $ 28,765 $ 17,758 $ — $ 33,600 $ — $ 80,123 Costs and expenses 3,116 42,520 — 14,850 274,444 334,930 Other income (expense) (3,582 ) — — — 35,582 32,000 Net profit (loss) 22,067 (24,762 ) — 18,750 (238,862 ) (222,807 ) Depreciation and amortization expense 3,116 — — — — 3,116 For the six months ended June 30, 2015 and 2014, respectively: 2015 Finance and Real Estate Wholesale Supply Security Consulting Corporate and Other Total Revenues $ 64,588 $ 25,367 $ 394,104 $ — $ — $ 484,059 Costs and expenses 18,015 52,422 314,951 125,029 4,809,961 5,320,378 Other income (expense) (155,029 ) (27,500 ) — — (158,867 ) (341,396 ) Net profit (loss) (108,456 ) (54,555 ) 79,153 (125,029 ) (4,968,828 ) (5,177,715 ) Receivables (at June 30, 2015) — — 73,190 — — 73,190 Depreciation and amortization expense 18,015 — 57,863 — — 75,878 2014 Finance and Real Estate Wholesale Supply Security Consulting Corporate and Other Total Revenues $ 57,530 $ 17,758 $ — $ 53,600 $ — $ 128,888 Costs and expenses 6,232 42,520 — 29,700 509,410 587,862 Other income (expense) (5,987 ) — — — (963,768 ) (969,755 ) Net profit (loss) 45,311 (24,762 ) — 23,900 (1,473,178 ) (1,428,729 ) Receivables (at December 31, 2014) 18,319 — — — — 18,319 Depreciation and amortization expense 6,232 — — — — 6,232</t>
  </si>
  <si>
    <t>LONG TERM DEBT</t>
  </si>
  <si>
    <t>Debt Disclosure [Abstract]</t>
  </si>
  <si>
    <t>LONG TERM DEBT Long-term debt consists of the following: June 30, 2015 December 31, 2014 12.0% convertible notes, due October 31, 2018, issued December 2013 $ 380,000 $ 530,000 8.5% convertible note payable, due December 31, 2018 (Pueblo West Property) 161,543 164,644 12.0% convertible notes, due October 31, 2018, issued January 2014 980,000 1,120,000 14.0% mortgage payable, due October 21, 2016 (The Greenhouse) 600,000 600,000 10.0% private placement notes, due May 1, 2016 325,000 — Long-term debt 2,446,543 2,414,644 Unamortized discount (1,140,399 ) (1,352,510 ) Long-term debt, net of unamortized discount 1,306,144 1,062,134 Debt maturing within one year (1) (195,001 ) (6,337 ) Debt maturing after one year $ 1,111,143 $ 1,055,797 (1) Includes principal due within the next twelve months on the 8.5% convertible note payable (Pueblo West Property) and the 10.0% private placement notes, due May 1, 2016. 12% Convertible Notes December 2013 Issuance In December 2013, the Company entered into various convertible promissory notes with various third parties totaling $530,000 (the “December 2013 Issuance”), of which $380,000 and $530,000 was outstanding at June 30, 2015 and December 31, 2014 , respectively. The principal amounts of these notes range between $10,000 and $150,000 . Under the terms of these notes, they mature on October 31, 2018 , accrue interest at 12.0% per annum, and are convertible into shares of the Company’s common stock at a conversion rate of $5.00 per share, with standard dilution clauses (i.e. dividends, stock splits, etc.). These notes are secured by a first lien on all of the Company’s assets, which the Company acquires with the proceeds from the sale of these notes. The Company paid $66,000 to a placement agent for finder’s fees which the Company recorded as a debt discount as of June 30, 2015 and December 31, 2014 . In addition, the Company granted the placement agent warrants to purchase 10,600 shares at a price of $5.00 per share, (with standard dilution clause for dividends, stock splits, etc.) which vest immediately, and expire October 31, 2018 . The value of the warrants was approximately $20,000 based on the Black-Scholes pricing model. The Company recorded the value of warrants as additional debt discount at issuance. The debt discount is being amortized over the life of the notes. The Company recorded debt discount amortization expense of $ 4,000 and $ 3,000 for the three months ended June 30, 2015 and 2014, respectively, and $ 21,000 and $ 6,000 for the six months ended June 30, 2015 and 2014, respectively. The unamortized debt discount balance for these notes was approximately $ 46,000 and $ 67,000 at June 30, 2015 and December 31, 2014, respectively. To properly account for the December 2013 Issuance, the Company performed a detailed analysis to obtain a thorough understanding of the transaction. The Company reviewed ASC 815, to identify whether any equity-linked features in the December 2013 Issuance are freestanding or embedded. The Company determined that there were no free standing features. The December 2013 Issuance was then analyzed in accordance with ASC 815 to determine if the embedded conversion feature should be bifurcated and accounted for at fair value and remeasured at fair value in income. The Company determined that the embedded conversion feature did not meet the requirements for bifurcation pursuant to ASC 815 and therefore accounted for the December 2013 Issuance as conventional debt. The Company then reviewed ASC 470-20, and determined that the December 2013 Issuance met the criteria of a conventional convertible note and that none of the December 2013 Issuance had a beneficial conversion feature. As a result, pursuant to ASC 470-20, the Company recorded the conventional convertible note as a debt instrument in its entirety. January 2014 Issuance In January 2014, the Company entered into various convertible promissory notes with various third parties totaling $1,605,000 (the “January 2014 Issuance”), of which $980,000 and $1,120,000 was outstanding at June 30, 2015 and December 31, 2014 , respectively. The principal amounts of these notes range between $10,000 and $200,000 . Under the terms of these notes, they mature on October 31, 2018 , accrue interest at 12.0% per annum, and are convertible into shares of the Company’s common stock at a conversion rate of $5.00 per share, with standard dilution clauses (i.e. dividends, stock splits, etc.). These notes are convertible at the election of the noteholder at any time on or before maturity date. These notes are secured by a first lien on all of the Company’s assets, which the Company acquires with the proceeds from the sale of these notes. The Company paid approximately $160,500 in debt issuance costs and $32,100 to a placement agent for finder’s fees which the Company recorded as a debt discount as of December 31, 2014 . In addition, the Company granted the placement agent warrants to purchase 32,100 shares at a price of $5.00 per share, (with standard dilution clause for dividends, stock splits, etc.) which vest immediately, and expire October 31, 2018. The value of the warrants was approximately $84,000 based on the Black-Scholes pricing model. To properly account for the January 2014 Issuance, the Company evaluated the debt instruments pursuant to ASC 815, to identify whether any equity-linked features in the convertible debt are freestanding or embedded. The January 2014 Issuance was issued availing the option for note holders to convert debt to common stock at fixed conversion price of $5.00 per share. The Company determined that the conversion feature was embedded in the January 2014 Issuance, but did not meet the definition of a derivative pursuant to ASC 815 and therefore should not be bifurcated. The Company concluded that the January 2014 Issuance was conventional debt and assessed under ASC 470-20 whether the January 2014 Issuance had a beneficial conversion feature. Since the initial conversion price of the security was less than the market value of the common stock at the time of issuance, it was determined that a beneficial conversion feature existed. The Company calculated the value of the beneficial conversion feature by estimating the intrinsic value using the lattice method. The calculated value of the beneficial conversion feature and the combined value of the debt discount resulted in a value greater than the value of the debt and as such, the total discount was limited to the value of the debt balance of $1,605,000 . The Company recorded debt discount amortization expense of approximately $52,000 and $110,000 for the three months ended June 30, 2015 and 2014 , respectively, and approximately $ 216,000 and $ 412,000 for the six months ended June 30, 2015 and 2014, respectively. The unamortized discount balance was approximately $687,000 and $903,000 at June 30, 2015 and December 31, 2014 , respectively. Conversion of 12% Convertible Notes Through June 30, 2015 , one of the December 2013 Issuance note holders converted notes with principal balances totaling $150,000 into 30,000 shares of the Company’s common stock at a conversion price of $5.00 per share. Through June 30, 2015 , ten of the January 2014 Issuance note holders converted notes with principal balances totaling an aggregate of $625,000 , and accrued interest of approximately $4,700 into 125,946 shares of the Company’s common stock at a conversion price of $5.00 per share. Upon conversion, any remaining unamortized portions of debt discount relating to converted notes is immediately expensed to amortization expense. Amortization expense immediately expensed relating to converted notes was approximately $0 and $148,000 for the three months ended June 30, 2015 and 2014, respectively, and $123,000 and $148,000 for the six months ended June 30, 2015 and 2014 , respectively. After December 1, 2015, the remaining convertible notes in the December 2013 Issuance and the January 2014 Issuance (collectively, the “Convertible Notes”) will automatically convert to shares of the Company’s stock if the trading stock price has exceeded $10 for twenty consecutive trading days and the daily volume for those twenty consecutive trading days exceeds 25,000 shares. As of April 24, 2014, these parameters have been met and the Company expects that the Convertible Notes will automatically convert to shares of the Company’s stock on December 1, 2015. The Company’s Convertible Notes gross balance of $1,360,000 at June 30, 2015 is convertible to 272,000 shares of the Company’s stock. 8 ½% Convertible Note Payable (Pueblo West Property) In December 2013, the Company executed a mortgage on its Pueblo West Property in the amount of $170,000 at 8 ½% interest with a term of five years and an amortization period of 15 years (the “Pueblo Mortgage”). This note is convertible at any time at $5.00 per share. To properly account for the Pueblo Mortgage, the Company performed a detailed analysis to obtain a thorough understanding of the transaction. The Company reviewed ASC 815, to identify whether any equity-linked features in the Pueblo Mortgage are freestanding or embedded. The Company determined that there were no free standing features. The Pueblo Mortgage was then analyzed in accordance with ASC 815 to determine if the embedded conversion feature should be bifurcated and accounted for at fair value and remeasured at fair value in income. The Company determined that the embedded conversion feature did not meet the requirements for bifurcation pursuant to ASC 815 and therefore accounted for the Pueblo Mortgage as conventional debt. The Company then reviewed ASC 470-20, and determined that the Pueblo Mortgage met the criteria of a conventional convertible note and that none of the Pueblo Mortgage had a beneficial conversion feature As a result, pursuant to ASC 470-20, the Company recorded the conventional convertible note as a debt instrument in its entirety. 14% Mortgage Note Payable (The Greenhouse) In October 2014, the Company executed a mortgage on The Greenhouse in the amount of $600,000 at 14.0% interest with a maturity date of October 21, 2016 (the “Greenhouse Mortgage”). To properly account for the Greenhouse Mortgage, the Company performed a detailed analysis to obtain a thorough understanding of the transaction. The Company reviewed ASC 815, to identify whether any equity-linked features in the Greenhouse Mortgage are freestanding or embedded. The Company determined that there were no free standing features. The Greenhouse Mortgage was then analyzed in accordance with ASC 815 to determine if the embedded conversion feature should be bifurcated and accounted for at fair value and remeasured at fair value in income. The Company determined that the embedded conversion feature did not meet the requirements for bifurcation pursuant to ASC 815 and therefore accounted for the Greenhouse Mortgage as conventional debt. The Company then reviewed ASC 470-20, and determined that the Greenhouse Mortgage met the criteria of a conventional convertible note and that none of the Greenhouse Mortgage had a beneficial conversion feature. As a result, pursuant to ASC 470-20, the Company recorded the conventional convertible note as a debt instrument in its entirety. In addition, the Company granted 600,000 warrants to Evans Lendco, the note holder of the Greenhouse Mortgage, which expire on October 21, 2016. The warrants vest immediately and allow for Evans Lendco to purchase 600,000 shares of the Company’s common stock at a price of $4.40 per share, (with standard dilution clause for dividends, stock splits, etc.). The relative fair value of the warrants was approximately $418,000 based on the Black-Scholes pricing model. The Company recorded the relative fair value of warrants as debt discount at issuance. The debt discount is being amortized to interest expense over the life of the notes. The amount amortized to interest expense was approximately $58,000 and $ 111,000 for the three and six -month periods ended June 30, 2015 . The unamortized debt discount balance at June 30, 2015 and December 31, 2014 was approximately $272,000 and $383,000 , respectively. On July 29, 2015, the Company exchanged 600,000 warrants previously issued to Evans Street Lendco, LLC ("Evans Lendco") with 225,000 warrants to purchase shares of the Company's stock at $1.20 per share with a term of 2 years (See Note 16). 10% Private Placement Notes In May, 2015, the Company initiated a private placement pursuant to a Promissory Note and Warrant Purchase Agreement (the “10% Agreement”) between the Company and certain accredited investors for a term of one year for the note and 18 months for the warrants . Under the 10% Agreement, the Company can sell up to $2,000,000 of notes to investors, each note with a denomination of a minimum of $25,000 (each such note, a “10% Note,” and collectively, the “10% Notes”). At June 30, 2015, the balance of 10% Notes was $325,000. The Company performed an analysis to obtain a thorough understanding of the transaction. Pursuant to ASC 815 and ASC 470-20, the Company concluded that the 10% Notes should be accounted for as conventional debt and recorded the 10% Notes as debt instruments in their entirety. Subject to the terms and conditions of the 10% Agreement, each investor is granted fully-vested warrants equal to their Note principal divided by 2 (the “10% Warrants”) (with standard dilution clause for dividends, stock splits, etc.). The 10% Warrants shall be exercisable for a period of eighteen (18) months after grant date and have an exercise price of $1.08 per share. As of June 30, 2015, the Company had 162,500 10% Warrants outstanding to various investors. The relative fair value of the warrants was approximately $146,000 based on the Black-Scholes pricing model. The Company recorded the relative fair value of warrants as debt discount at issuance. The debt discount is being amortized over the life of the notes. The amount amortized to interest expense was approximately $11,000 for the three months ended June 30, 2015. The unamortized debt discount balance at June 30, 2015 was approximately $135,000. The tables below summarize the Company's convertible notes activity during the six months ended June 30, 2015 : Principal Balance Debt Discount Accrued Interest Total Balance at December 31, 2014 $ 2,414,644 $ (1,352,510 ) $ 16,470 $ 1,078,604 Issued during the period 325,000 (145,547 ) — 179,453 Converted into shares of common stock (290,000 ) — (1,063 ) (291,063 ) Amortization of debt discount — 357,658 — 357,658 Payment of loan principal (3,101 ) — — (3,101 ) Interest accrued during period — — 147,705 147,705 Interest paid during period — — (94,540 ) (94,540 ) Balance at June 30, 2015 2,446,543 (1,140,399 ) 68,572 1,374,716 Less: Current portion (1) (330,133 ) 135,132 — (195,001 ) Long-term debt $ 2,116,410 $ (1,005,267 ) $ 68,572 $ 1,179,715 (1) Includes principal due within the next twelve months on the 8.5% convertible note payable (Pueblo West Property) and the 10.0% private placement notes, due May 1, 2016. Annual maturities of long-term debt (excluding unamortized discount) for the next five years ending December 31, and thereafter, consist of: Remainder of 2015 $ 3,238 2016 931,897 2017 7,507 2018 1,503,901 2019 — 2020 — Thereafter — $ 2,446,543</t>
  </si>
  <si>
    <t>COMMITMENTS AND CONTINGENCIES</t>
  </si>
  <si>
    <t>Commitments and Contingencies Disclosure [Abstract]</t>
  </si>
  <si>
    <t>COMMITMENTS AND CONTINGENCIES Long-Term Financing Commitment On January 21, 2014, the Company signed a Securities Purchase Agreement (the “SPA”) with Full Circle. The SPA provides that Full Circle will initially provide $7.5 million to the Company in the form of Senior Secured Convertible Notes, subject to certain named conditions. The Company can borrow an additional $22.5 million with the mutual agreement of Full Circle and the Company. At least 95% of any loan proceeds will be used to acquire properties, which the Company will lease to licensed cannabis cultivators. Full Circle will provide the Company with the initial $7.5 million when: • Full Circle agrees on the location of property to be purchased; • The specified property’s appraised value is satisfactory to Full Circle; • A Phase I environmental inspection is completed to the satisfaction of Full Circle; and • The Company is able to provide a first priority lien on the property in favor of Full Circle. The six -year loan(s) will be secured by real estate acquired with the loan proceeds and will require interest-only payments at a rate of 12% a year, payable monthly. The funding of the loan(s) is subject to the execution of additional documents between the parties. The initial loan can, at any time, be converted into shares of the Company’s common stock at a conversion price of $5.00 per common share. It is contemplated that further advances will be convertible at 110% of the market price of the Company's stock on the day of any advance, or the ten-day volume-weighted average price prior to the day of advance, whichever is lower. As of June 30, 2015, no amounts have been funded to the Company pursuant to the SPA. In connection with the SPA, Full Circle purchased warrants from the Company for $500,000 (see Note 12). Operating Leases The Company rents office space for its corporate needs. The Company entered into a month-to-month lease agreement in July 2013 to lease 2,000 square feet for an annual rate of $12,000 , paid monthly. This lease was terminated effective April 1, 2014. On April 2, 2014, the Company entered into a three -year lease agreement to lease 3,000 square feet for its corporate offices. The Company’s lease for office space at 4445 Northpark Avenue, Colorado Springs, Colorado, 80907 was canceled without penalty, effective November 1, 2014. The Company entered into a three -year agreement effective April 21, 2014 for a warehouse supply and distribution facility. The facility leased is 1,800 square feet and expires April 30, 2017. Lease expense was approximately $3,200 and $10,197 for the three months ended June 30, 2015 and 2014 , respectively, and $6,400 and $13,197 for the six months ended June 30, 2015 and 2014. The future obligations under this lease amount to approximately $6,500 for the remainder of 2015 , $13,200 for 2016 , and $4,500 for 2017 . Legal To the best of the Company’s knowledge and belief, no legal proceedings of merit are currently pending or threatened against the Company.</t>
  </si>
  <si>
    <t>STOCKHOLDERS' EQUITY AND SHARE-BASED COMPENSATION</t>
  </si>
  <si>
    <t>Equity [Abstract]</t>
  </si>
  <si>
    <t>STOCKHOLDERS' EQUITY</t>
  </si>
  <si>
    <t>STOCKHOLDERS’ EQUITY AND SHARE-BASED COMPENSATION Common Stock From January 1, 2015 to June 30, 2015, three of the January 2014 Issuance note holders and one of the December 2013 Issuance note holders converted loan notes with principal balances totaling $290,000 and accrued interest of $1,063 into an aggregate of 58,213 shares of the Company’s common stock at a conversion price of $5.00 per share. On January 21, 2015, Full Circle executed its option to cashlessly exercise 1,215,000 warrants in exchange for 660,263 common shares of the Company’s stock (See "Series C Warrants" below). In January 2015, the Company issued 50,000 shares to Spector Group in satisfaction of architectural services performed for The Greenhouse. The shares were valued at approximately $114,000 and had been included in accrued stock payable at December 31, 2014. Pursuant to the terms of the IPG APA, the Company will deliver to Seller 500,000 restricted shares of the Company’s common stock, which will vest over a one -year period. On the date of the agreement, March 26, 2015, the 500,000 shares had an initial fair value of $1,240,000 , based on a closing price per share of the Company of $2.48 on March 26, 2015. Due to restrictions in the ability to trade the Company’s shares, a discount of fifteen percent ( 15% ) was applied to the fair value of the shares the Company anticipates issuing to the Seller. After taking into consideration the illiquidity of the shares, approximately $1,054,000 was recorded to accrued stock payable as a component of the purchase price of the IPG Acquisition (See Note 4). On August 4, 2014, pursuant to an agreement with Michael Feinsod, the Company’s Board of Directors (the “Board”) appointed Michael Feinsod as Chairman of the Board and approved a compensatory arrangement with Infinity Capital LLC ("Infinity Capital"), an investment management company Mr. Feinsod founded in 1999 (the “Feinsod Agreement”). Mr. Feinsod, who is a director of the Company, is deemed to be the beneficial owner of Infinity Capital. On April 28, 2015, pursuant to the Feinsod Agreement, the Company issued 1,000,000 shares of its stock to Infinity Capital as a result of the uplisting of the Company’s stock to the OTC Market's OTCQB on April 28, 2015. On the date of issue, the 1,000,000 shares had an initial fair value of $3,490,000, based on a closing price per share of the Company of $3.49 on April 27, 2015. Due to restrictions in the ability to trade the Company’s shares, a discount of fifteen percent (15%) was applied to the fair value of the shares. After taking into consideration the illiquidity of the shares issued, $2,966,500 and was recorded to share-based compensation, $1,000 was recorded to common stock (par value) and $2,965,500 was recorded to additional paid-in capital. In connection with the Feinsod Agreement, the Company agreed to issue 150,000 shares of the Company's common stock to Infinity Capital on each of the first and second anniversary of the agreement, contingent upon Mr. Feinsod remaining as a member of the Board at each of those dates. As it is the Company's anticipation that Mr. Feinsod will remain a member of the Board through August 2016, during the three-months ended June 30, 2015, the Company recorded approximately $249,000 to share-based compensation, of which approximately $166,000 and $83,000 was recorded to accrued stock payable (current) and accrued stock payable (noncurrent), respectively. During the six months ended June 30, 2015, the Company recorded approximately $498,000 to share-based compensation, of which approximately $332,000 and $166,000 was recorded to accrued stock payable (current) and accrued stock payable (noncurrent), respectively. On May 1, 2015, the Company and Full Circle entered into Amendment No. 2 to the Series C Warrants, pursuant to which Full Circle cashlessly exercised 160,000 warrants and received 100,000 shares of the Company’s common stock. On May 4, 2015, Full Circle exercised its remaining warrants under the Series C Warrants to purchase 25,000 shares of the Company’s common stock for $4.00 per share (See "Series C Warrants" below and Note 13). On May 13, 2015, the Company hired two individuals from Next Big Crop ("NBC"), an unaffiliated entity serving the cannabis industry (the "NBC Consultants"). In connection with the hirings, the individuals will service the Company's new and existing clients. The Company did not purchase any existing client base from NBC and upon execution of employment agreements, granted these persons a total of 100,000 shares of the Company's common stock with a vesting date of January 1, 2016. On the date of grant, the 100,000 shares had an initial fair value of $311,000, based on a closing price per share of the Company of $3.11 on May 13, 2015. Due to restrictions in the ability to trade the Company’s shares, a discount of fifteen percent (15%) was applied to the fair value of the shares. After taking into consideration the illiquidity of the shares, the fair value was determined to be $264,350. During the three months ended June 30, 2015, the Company recorded $54,226 to share-based compensation and to accrued stock payable (current). The following tables summarize the changes in shares of the Company's common stock issued and outstanding for the six months ended June 30, 2015 and 2014 , respectively: 2015 2014 Beginning balance 12,499,933 15,137,200 Re-acquired from stockholders 0 (1,750,000) Issued to Spector Group for services 50,000 0 Issued to Infinity Capital upon uplisting of the Company's stock 1,000,000 0 Issued to Full Circle via cashless exercises (1) 760,263 0 Issued to Full Circle for cash consideration (1) 25,000 0 Issued in settlement of converted 12% Convertible Notes and accrued interest 58,213 51,733 Ending balance 14,393,409 13,438,933 (1) See "Series C Warrants" below and Note 13. Options On October 29, 2014, the Board authorized the adoption of the Company's 2014 Equity Incentive Plan (the “Incentive Plan”), which is designed to provide an additional incentive to executives, employees, directors and key consultants, aligning the long term interests of participants in the Incentive Plan with those of the Company and the Company's stockholders. The Incentive Plan provides that up to 10 million shares of the Company's common stock may be issued under the Plan. On June 26, 2015, the Company's stockholders ratified the Incentive Plan. Options granted consists of the following at June 30, 2015 : Options Granted Exercise Number of Options Granted Weighted Aggregated Intrinsic Value(1) October 2014 Grant $ 3.70 125,000 36 $ — Frichtel 3.75 300,000 34 — NBC Consultants 3.11 200,000 34 — $ 3.54 625,000 34.40 (1) Amount represents the difference between the exercise price and the closing share price of the Company’s stock on the last trading day of the corresponding period, multiplied by the number of in-the-money options. On May 1, 2015, the Company and Robert Frichtel entered into an Executive Employment Agreement (the “Frichtel Agreement”) and an Option Agreement (the “Frichtel Option Agreement”) in order to secure Mr. Frichtel’s continued employment as the Company’s Chief Executive Officer. Pursuant to the Frichtel Option Agreement, Mr. Frichtel received options to purchase 300,000 shares of the Company’s common stock at a price of $3.75 per share (which price was based on the closing price of the Company’s common stock on May 1, 2015), 100,000 of which vested upon execution of the Frichtel Agreement, and provided that Mr. Frichtel remains an employee of the Company on each date, 100,000 of which will vest on May 1, 2016, and the remaining 100,000 will vest on May 1, 2017. On the date of grant, these options had a fair value of approximately $848,500. For the three months ended June 30, 2015, the Company recorded $353,571 to share-based compensation expense and to additional paid-in capital. The remaining $494,922 in unrecognized compensation cost at June 30, 2015 will be recognized over the remaining vesting periods. In connection with the Company's hiring of the NBC Consultants as full-time employees, the Company granted the individuals options to purchase a total of 200,000 shares of the Company's common stock. Provided that both individuals remain employees of the Company through each date, 100,000 will vest on May 13, 2016, and 100,000 will vest on May 13, 2017. On the date of grant, these options had a fair value of approximately $466,900. For the three months ended June 30, 2015, the Company recorded $46,053 to share-based compensation expense and to additional paid-in capital. The remaining unrecognized compensation of $420,876 at June 30, 2015 will be recorded on a straight-line basis over the remaining vesting period. As noted above, on October 29, 2014, the Company granted certain employees options to purchase the Company's common stock (the "October 2014 Grant"). At that time, the Incentive Plan had not been approved by the Company's shareholders. These options, which vested immediately on the grant date, were valued at approximately $169,700 on June 26, 2015, the day the Company's shareholders approved the Incentive Plan, which the Company recorded as share-based compensation expense and additional paid-in capital. The following tables summarize the changes in options outstanding and exercisable for the three months ended June 30, 2015 : Outstanding Exercisable Beginning balance — — Granted/ Vested 625,000 100,000 Exercised — — Canceled or forfeited — — Ending balance 625,000 100,000 Fair Value of Options Granted Fair value is generally based on independent sources such as quoted market prices or dealer price quotations. To the extent certain financial instruments trade infrequently or are non-marketable securities, they may not have readily determinable fair values. The Company estimated the fair value of the Company's options using a Black-Scholes option pricing model and available information that management deems most relevant. The following assumptions were used to derive the value of the options granted during the six months ended June 30, 2015 : Frichtel NBC Consultants October 2014 Grant Grant date 5/1/2015 5/13/2015 6/26/2015 Stock price on Grant date (1) $ 3.75 $ 3.11 $ 2.10 Exercise price (2) $ 3.75 $ 3.11 $ 3.70 Risk-free interest rate (3) 0.97 % 0.97 % 1.09 % Expected dividend yield (4) 0.00 % 0.00 % 0.00 % Expected term (in years) (5) 3 3 3 Expected volatility (6) 133 % 132 % 126 % (1) Closing price of the Company’s stock on the valuation date; (2) Price at which the security can be purchased by exercising prior to expiration; (3) Risk-free interest rate is based on the U.S. Government Securities Treasury Bill constant maturity rate on the date of issuance; (4) The Company has not historically declared dividends; (5) Expected term of the security based on the respective expiration dates; and (6) Statistical measure (standard deviation) of the Company’s stock price to change over time. Warrants Warrants consists of the following at June 30, 2015 : Warrant Name Exercise Price Warrants Outstanding Weighted Average Life of Outstanding Warrants in Months Date of Expiration Series A $ 10.00 973,000 13 7/31/2016 Series B 5.00 42,700 40 10/31/2018 Evans 4.40 600,000 16 10/21/2016 Spector 4.40 150,000 16 12/12/2016 IPG ($4.50) 4.50 250,000 33 3/26/2018 IPG ($5.00) 5.00 250,000 33 3/26/2018 Castro 3.75 20,000 22 4/24/2017 PLR 3.49 20,000 22 4/27/2017 10% Notes 1.08 162,500 18 12/1/2016 $ 6.46 2,468,200 18.91 Series C Warrants On January 21, 2014, the Company issued to Full Circle, for $500,000 , fully-vested warrants which allow Full Circle to purchase up to 1,000,000 shares of the Company’s common stock at any time on or prior to January 21, 2017 at a price of $5.50 per share. As part of the $500,000 proceeds from the warrant being issued to Full Circle, $100,000 was retained by Full Circle to cover legal and deal related expenses of future financing transactions, which was recorded as deferred financing costs (See Note 7). On September 24, 2014, the Company and Full Circle entered into Amendment No. 1 to the SPA, which changed the exercise price of the warrants issuable to $4.00 per share of the Company’s common stock, and increased the amount of warrants issuable to 1,400,000 warrants to purchase shares of the Company’s common stock. On January 21, 2015, Full Circle executed its option to cashlessly exercise 1,215,000 warrants in exchange for 660,263 common shares of the Company’s stock (see Note 13). On May 1, 2015, the Company and Full Circle entered into Amendment No. 2 to the Series C Warrants, pursuant to which Full Circle cashlessly exercised 160,000 warrants and received 100,000 shares of the Company’s common stock. On May 4, 2015, Full Circle exercised its remaining 25,000 warrants under the Series C Warrants to purchase 25,000 shares of the Company’s common stock for $4.00 per share. The Company issued a total of 760,263 shares of the Company's common stock to Full Circle in exchange for Full Circle's cashless exercise of 1,375,000 warrants, and issued 25,000 shares of the Company's common stock to Full Circle in exchange for Full Circle's exercise of 25,000 warrants for cash consideration of $100,000. There are no more warrants under the Series C Warrants outstanding (See Note 13). IPG Warrants In connection with the IPG APA, the Company issued to IPG fully-vested warrants to purchase 250,000 shares of the Company’s common stock at a conversion price of $4.50 per share, (the "IPG $4.50 Warrants"), and warrants 250,000 shares of the Company’s common stock at a conversion price of $5.00 per share (the "IPG $5.00 Warrants") (collectively, the "IPG Warrants"). The IPG Warrants are subject to customary adjustments in the event of reclassification of the Company, consolidation of the Company, merger, subdivision of shares of the Company’s common stock, combination of shares of the Company’s common stock or payment of dividends in the form of the Company’s common stock. The IPG Warrants expire three years after their initial issuance date. On the date of grant, the IPG $4.50 Warrants and the IPG $5.00 Warrants had fair values of approximately $421,000 and $412,000 , respectively, based on the Black-Scholes pricing model, which was included in the purchase price of IPG (See Note 4). Castro &amp; PLR Warrants On April 24, 2015, the Company and Rafael Castro entered into a one-year contract whereby Mr. Castro would provide the Company with services to raise capital. In connection with the Company's agreement with Mr. Castro, the Company granted Mr. Castro warrants to purchase 20,000 shares of the Company's common stock at an exercise price of $3.75 per share with a term of 2 years. These warrants will vest over the service term and had a fair value of approximately $49,400 on the date of grant. On April 27, 2015, the Company and Porter, LeVay &amp; Rose, Inc. ("PLR") entered into a one-year contract whereby PLR would provide the Company with investor relations services. In connection with the Company's agreement with PLR, the Company granted PLR warrants to purchase 20,000 shares of the Company's common stock at an exercise price of $3.49 per share with a term of 2 years. These warrants will vest over the service term and had a fair value of approximately $46,000 on the date of grant. In connection with the Castro and PLR Warrants, for the three months ended June 30, 2015, the Company recorded $17,454 to share-based compensation expense and additional paid-in capital. The Company will revalue the warrants at each reporting period and recognize the remaining unrecognized compensation cost on a straight-line basis over the remaining contract periods. 10% Warrants On May 7, 2015, the Company initiated a private placement pursuant to the 10% Agreement between the Company and certain accredited investors. Each investor was granted 10% Warrants (See Note 10). The 10% Warrants are exercisable for a period of eighteen (18) months after grant date and have an exercise price of $1.08 per share. As of June 30, 2015, the Company had 162,500 10% Warrants outstanding to various investors (See Note 10). The following tables summarize the changes in warrants issued and outstanding for the six months ended June 30, 2015 and 2014 , respectively: 2015 2014 Beginning balance 3,165,700 983,600 Issued to Full Circle (Series C) — 1,400,000 Issued to placement agent (Series B) — 32,100 Issued to IPG 500,000 — Issued for services (Castro and PLR) 40,000 — Issued in connection with private placement debt (10% Warrants) 162,500 — Converted by Full Circle via cashless conversion option (1,375,000 ) — Converted by Full Circle for cash consideration (25,000 ) — Ending balance 2,468,200 2,415,700 Fair Value of Warrants Fair value is generally based on independent sources such as quoted market prices or dealer price quotations. To the extent certain financial instruments trade infrequently or are non-marketable securities, they may not have readily determinable fair values. The Company estimated the fair value of the Company's warrants using a Black-Scholes option pricing model and available information that management deems most relevant. The following assumptions were used to derive the value of the warrants issued during the six months ended June 30, 2015 : Castro PLR 10% Notes (Weighted Average) Grant date 4/24/2015 4/27/2015 6/1/2015 Stock price on Grant date (1) $ 3.75 $ 3.49 $ 2.87 Exercise price (2) $ 3.75 $ 3.49 $ 1.08 Risk-free interest rate (3) 0.54 % 0.54 % 0.45 % Expected dividend yield (4) 0.00 % 0.00 % 0.00 % Expected term (in years) (5) 2 2 1.5 Expected volatility (6) 134 % 134 % 130 % (1) Closing price of the Company’s stock on the valuation date; (2) Price at which the security can be purchased by exercising prior to expiration; (3) Risk-free interest rate is based on the U.S. Government Securities Treasury Bill constant maturity rate on the date of issuance; (4) The Company has not historically declared dividends; (5) Expected term of the security based on the respective expiration dates; and (6) Statistical measure (standard deviation) of the Company’s stock price to change over time.</t>
  </si>
  <si>
    <t>DERIVATIVE WARRANT LIABILITY</t>
  </si>
  <si>
    <t>Derivative Instruments and Hedging Activities Disclosure [Abstract]</t>
  </si>
  <si>
    <t>DERIVATIVE WARRANT LIABILITY The Series C Warrants issued in connection with the agreements, as amended, with the Full Circle private placement offering initially provided Full Circle with the opportunity to purchase 1,000,000 shares of the Company’s common stock at the exercise price of $5.50 per share. In September 2014, through amendment, the shares of common stock were increased to 1,400,000 and the exercise price reduced to $4.00 per share. The Series C Warrants have non-standard anti-dilution protection provisions and, under certain conditions, grant the right to the holder to require the Company to adjust the warrant’s exercise price to a lower price. Accordingly, through December 31, 2014, these warrants were accounted for as derivative liabilities. On January 21, 2014, the value of the initial warrant derivative liability was calculated to be $1,368,908 . The Company received $500,000 in cash of which $100,000 was identified as deferred financing costs, resulting in an initial loss on the fair value of the derivative liability of $868,908 on the grant date. The price of $5.00 per share of the Series A and Series B Warrants granted in conjunction with the December 2013 Issuance and the January 2014 Issuance resulted in the revaluation of the Series C Warrants granted to Full Circle and an increase to the derivative liability of $153,994 . The Company used the binomial pricing model and assumptions that consider, among other factors, the fair value of the underlying stock, risk-free interest rate, volatility, expected life and dividend rates in estimating fair value for the warrants considered to be derivative instruments. The Company’s common stock has been thinly traded since being delisted in the first quarter of 2014, and all conversions of debt from the January 2014 Issuance during 2014 were converted using a stock price of $5.00 per share. Using the binomial pricing model and a stock price of $5.00 per share, management utilized initial scenario stock prices of $3.00 , $4.00 , $6.00 , and $7.00 . Initially assuming a three -year expected term, management assessed the probabilities of the stock prices for each year, with probabilities more heavily weighted toward lower stock prices, in light of the Company’s delisted status, changes in leadership, and the Company’s current inability to execute its initial financing with Full Circle. On January 21, 2015, Full Circle executed its option to cashlessly exercise 1,215,000 warrants in exchange for 660,263 common shares of the Company’s stock. At the time of the cashlessly exercise, the fair value of the common shares was determined to be $3,314,520 based on the Company's closing share price of $5.02 on January 21, 2015. Accordingly, the Company decreased the derivative liability by $3,314,520 and increased common stock by $660 and additional paid-in capital by $3,313,860 . On May 1, 2015, the Company and Full Circle entered into Amendment No. 2 to the Series C Warrants, pursuant to which Full Circle cashlessly exercised 160,000 warrants and received 100,000 shares of the Company’s common stock. On May 4, 2015, Full Circle exercised its remaining warrants under the Series C Warrants to purchase 25,000 shares of the Company’s common stock for $4.00 per share. Immediately preceding Full Circle’s exercises the fair values of the Series C Warrants were determined to be $593,394. The fair value of the 125,000 common shares issued to Full Circle were determined to be approximately $468,750, based on closing prices per share of $3.75 on May 1, 2015. Accordingly, the Company decreased the derivative liability by $601,617 and increased common stock by $125 and additional paid-in capital by $454,796, and $86,171 in cash received from Full Circle, net of $13,829 of settlement expenses paid. The Company recorded a net gain in the settlement of the warrant liability of $ 232,867 and $ 210,634 for the three and six-month periods ended June 30, 2015. There are no more warrants under the Series C Warrants outstanding. In determining the value of Full Circle’s remaining warrants prior to exercise, the Company used the binomial pricing model and a stock price of $5.00 per share and utilized initial scenario stock prices of $3.00 , $4.00 , $6.00 , and $7.00 . The Company utilized an expected term of 1.81 years which is the remaining term of Full Circle’s warrants and an early exercise factor of 1.33 to factor in an anticipation of early exercise of in-the-money warrants. The underlying assumptions used in our value of the derivative warrant liability at June 30, 2015 were: May 1, 2015 May 4, 2015 Current stock price $ 3.75 $ 3.50 Exercise price of warrant $ 4.00 $ 4.00 Risk-free interest rate 0.60 % 0.60 % Expected dividend yield 0.00 % 0.00 % Expected term (in years) 1.81 years 1.81 years Expected volatility 133 % 133 % Early exercise factor 1.33 1.33 Changes in fair value of the derivative financial instruments are recognized in the Company’s consolidated statements of operations as a derivative gain or loss and are included in other income (expense). The warrant derivative gains (losses) are non-cash income (expenses); and loss on derivative liability, net, was included in other income (expense) in the Company’s consolidated statements of operations. The primary underlying risk exposure pertaining to the warrants was the change in fair value of the underlying common stock for each reporting period. Changes in the derivative warrant liability for the three and six -month periods ended June 30, 2015 and 2014 are as follows: Three months ended June 30, Six months ended June 30, 2015 2014 2015 2014 Balance at beginning of period $ 601,617 $ 1,147,640 $ 3,893,904 $ — Fair value of warrants issued — — — 1,368,908 Increase in derivative liability resulting from anti-dilution provision in agreement, with Full Circle — — — 153,994 Increase (decrease) in the fair value of warrant liability (8,223 ) (223,876 ) 14,010 (599,138 ) Reclassification to APIC for shares issued for Full Circle as a result of warrant exercises, net of cash received (368,750 ) — (3,683,270 ) — (Gain) loss on settlement of derivative (224,644 ) — (224,644 ) — Balance at end of period $ — $ 923,764 $ — $ 923,764 Changes in the aggregate loss of the derivative warrant liability for the three and six -month periods ended June 30, 2015 and 2014 are as follows: Three months ended June 30, Six months ended June 30, 2015 2014 2015 2014 Beginning balance at beginning of period $ 101,617 $ 647,640 $ 3,393,904 $ — Initial loss on recognition of derivative liability — — — 868,908 Increase (decrease) in the fair value of warrant liability (8,223 ) (223,876 ) 14,010 (445,144 ) Reclassification from (to) APIC for shares issued for Full Circle as a result of warrant exercises, net of initial consideration 131,250 — (3,183,270 ) — (Gain) loss on settlement of derivative (224,644 ) — (224,644 ) — Balance at end of period $ — $ 423,764 $ — $ 423,764</t>
  </si>
  <si>
    <t>INCOME TAXES</t>
  </si>
  <si>
    <t>Income Tax Disclosure [Abstract]</t>
  </si>
  <si>
    <t xml:space="preserve">INCOME TAXES The Company accounts for income taxes in accordance with ASC 740. Deferred income taxes reflect the net effect of (i) temporary difference between carrying amounts of assets and liabilities for financial purposes and the amounts used for income tax reporting purposes, and (ii) net operating loss carry-forwards. No net provision for refundable federal income tax has been made in the accompanying statement of loss because no recoverable taxes were paid previously. No provision was made for income taxes for the three and six months periods ended June 30, 2015 and 2014. The Company, from the date of Inception, has incurred net operating losses for tax purposes of approximately $12,819,000 . The net operating loss carry-forward may be used to reduce taxable income through the year 2033 . The Company recognizes interest and/or penalties related to income tax matters in income tax expense. The Company had no accrual for interest or penalties at June 30, 2015 and December 31, 2014, and has not recognized interest and/or penalties during the three and six-month periods ended June 30, 2015 and 2014, since there are no material unrecognized tax benefits. Management believes no material change to the amount of unrecognized tax benefits will occur within in the next 12 months. The tax years subject to examination by major tax jurisdictions include the years 2013 and forward by the U.S. Internal Revenue Service and for various states. There was no significant difference between reportable income tax and statutory income tax, as the Company does not have significant temporary or permanent differences. For those years in which the Company has filed taxes, the Company’s sales have occurred within the State of Colorado, book depreciation expense approximates tax depreciation expense, and the Company did not incur any tax consequences for issuing warrants. Based on losses incurred since inception and an estimated federal tax rate of 35% , the Company calculated that it had a federal deferred tax asset of approximately $4,487,000 and $2,674,000 at June 30, 2015 and December 31, 2014, respectively. Based on an estimated Colorado state tax of 4.63% (flat tax rate applied to net income of corporation), the Company calculated that it had a state deferred tax asset of approximately $594,000 and $354,000 at June 30, 2015 and December 31, 2014, respectively. A 100% valuation allowance has been established against these deferred tax asset, as the utilization of the loss carry-forwards cannot be reasonably assured. </t>
  </si>
  <si>
    <t>RELATED PARTY TRANSACTIONS</t>
  </si>
  <si>
    <t>Related Party Transactions [Abstract]</t>
  </si>
  <si>
    <t>RELATED PARTY TRANSACTIONS In February 2015, the Company completed the closing of a private placement financing transaction with Infinity Capital,which purchased a senior secured note (the “Infinity Note”) from the Company in the principal amount of up to $300,000 , as amended in April 2015. Infinity Capital agreed to make advances to the Company from time to time in amounts not to exceed the maximum principal amount. The balance of the Infinity Note was approximately $289,000 on June 30, 2015. For the three and six -month periods ended June 30, 2015 , interest expense was approximately $400 and $3,000, respectively, all of which was interest payable at June 30, 2015. On July 1, 2015, the outstanding balance of $309,000 was converted to a 10% Note. The Company has since been advanced additional amounts under the terms of the Infinity Note (see Note 16). Interest on the Infinity Note accrues at 5.0% on the then-outstanding principal amount is payable monthly in arrears commencing June 30, 2015, until the note’s maturity date on August 31, 2015. The Infinity Note may be prepaid at any time upon 5 business days’ notice to Infinity Capital. As collateral for payment of the Infinity Note, the Company granted Infinity Capital a lien and security interest in substantially all of the Company’s business assets and property. The Company believes that the arrangement was on terms that were at least as favorable as it could have obtained from third parties.</t>
  </si>
  <si>
    <t>SUBSEQUENT EVENTS</t>
  </si>
  <si>
    <t>Subsequent Events [Abstract]</t>
  </si>
  <si>
    <t>SUBSEQUENT EVENTS On July 1, 2015, the Company and Elliot Singer entered into a one-year contract whereby Mr. Singer would provide the Company with investor relations services. In connection with the Company's agreement with Mr. Singer, the Company granted Mr. Singer an option to purchase 20,000 shares of the Company's common stock at an exercise price of $1.88 per share with a term of 3 years . On July 1, 2015, Infinity Capital loaned the Company $20,000 under the terms of the Infinity Note. Immediately following this draw on the Infinity Note, the Company and Infinity Capital mutually agreed to transition the balance of the Infinity Note of $309,000 to a 10% Note. At the time of the conversion, Infinity Capital was issued 10% Warrants to purchase 154,500 shares of the Company's common stock at an exercise price of $1.08 per share with a term of 18 months . After the transition of the outstanding balance of $309,000 to a 10% Note, and from July 2, 2015 through the date of this filing, Infinity Capital has advanced the Company $195,000 under the terms of the Infinity Note. On July 15, 2015, the Company and Trevor McGarvey entered into a consulting agreement whereby Mr. McGarvey would provide the Company with industry advisory expertise and consulting services. In connection with the Company's agreement with Mr. McGarvey, which continues through February 28, 2016, the Company granted Mr. McGarvey 50,000 shares of the Company's common stock at a price of $1.17 per share. These shares will vest on January 1, 2016. On July 14, 2015, the Company and Peter Boockvar entered into an Employee Nonstatutory Stock Option Agreement (the “Boockvar Agreement”), pursuant to which Mr. Boockvar will receive options to purchase 150,000 shares of the Company’s common stock at a price of $2.15 per share and a term of 10 years, 50,000 of which vested upon execution of the Boockvar Agreement, and, provided that Mr. Boockvar remains a director of the Company on each date, 50,000 of which will vest on June 26, 2016, and the remaining 50,000 will vest on June 26, 2017. On July 29, 2015, the Company entered into a Securities Exchange Agreement (the "Evans Exchange Agreement") with Evans Street Lendco, LLC ("Evans Lendco") to exchange the 600,000 Evans Warrants. Pursuant to the Evans Exchange Agreement, the Company issued 225,000 new warrants to Evans Lendco to purchase shares of the Company's stock at $1.20 per share with a term of 2 years (the "Evans-A Warrants"). With the exception of the new exercise term of 2 years and the new exercise price, the terms of the Evans-A Warrants and the Evans Warrants are identical, in all material respects. On August 4, 2015, pursuant to the Feinsod Agreement, the Company issued 150,000 shares of common stock to Infinity Capital. Upon executing the Feinsod Agreement on August 4, 2014, the Company expected that Mr. Feinsod would remain a member of the Board through August 4, 2016, and had calculated the fair value of the shares of common stock that the Company expected to issue to Infinity Capital on August 4, 2015 and August 4, 2016. Subsequent to June 30, 2015, through the date of this filing, one of the January 2014 Issuance note holders converted loan notes with a principal balance of $30,000 into 6,000 shares of the Company’s common stock at a conversion price of $5.00 per share.</t>
  </si>
  <si>
    <t>SUMMARY OF SIGNIFICANT ACCOUNTING POLICIES (Policies)</t>
  </si>
  <si>
    <t>Use of Estimates, Policy</t>
  </si>
  <si>
    <t>Use of Estimates The preparation of financial statements in conformity with generally accepted accounting principles requires management to make estimates and assumptions about future events that affect reported amounts of assets and liabilities and disclosure of contingent assets and liabilities and the related notes at the date of the financial statements and the reported amounts of revenues and expenses during the reporting period. The Company’s balances requiring management to make estimates and assumptions about future events include equity and debt transactions and the Company’s derivative liability. Actual results could differ from those estimates.</t>
  </si>
  <si>
    <t>Reclassification, Policy [Policy Text Block]</t>
  </si>
  <si>
    <t>Reclassifications Certain reclassifications have been made to the prior period financial statements to conform to the current period presentation. The reclassifications had no effect on net loss, total assets, or total stockholders’ equity. Concentration of Cash Balances We maintain our cash balances in financial institutions that from time to time exceed amounts insured by the Federal Deposit Insurance Corporation (up to $250,000, per financial institution as of June 30, 2015 ). At June 30, 2015 and December 31, 2014 , our deposits did not exceed insured amounts. We have not experienced any losses in such accounts.</t>
  </si>
  <si>
    <t>Business Combinations Policy [Policy Text Block]</t>
  </si>
  <si>
    <t xml:space="preserve">Business Combinations Amounts paid for acquisitions are allocated to the tangible assets acquired and liabilities assumed based on their estimated fair value at the date of acquisition. The Company then allocates the purchase price in excess of net tangible assets acquired to identifiable intangible assets. The fair value of identifiable intangible assets is based on detailed valuations that use information and assumptions provided by management. The Company allocates any excess purchase price over the fair value of the net tangible and intangible asset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t>
  </si>
  <si>
    <t>Goodwill and Intangible Assets, Policy [Policy Text Block]</t>
  </si>
  <si>
    <t>Intangible Assets and Goodwill Intangible assets are stated at cost and consist primarily of customer relationships, non-compete agreements with key employees, and marketing-related intangibles. The Company’s intangible assets are being amortized on a straight-line basis over a period of two to ten years. The life assigned to customer relationships acquired is based on management's estimate of our expected customer attrition rate. The attrition rate is estimated based on historical contract longevity and management's operating experience. Management evaluates the remaining useful life of intangible assets on a periodic basis to determine whether events and circumstances warrant a revision to the remaining useful life. If the estimate of an intangible asset’s remaining useful life is changed, the remaining carrying value of the intangible asset is amortized prospectively over the revised remaining useful life . Any potential impairment is evaluated based on anticipated undiscounted future cash flows and actual customer attrition in accordance with Financial Accounting Standards Board (“FASB”), Accounting Standards Codification (“ASC”) 360, Property, Plant and Equipment . Management monitors the recoverability of goodwill recorded in connection with acquisitions, by reporting unit, annually, or more often if events or changes in circumstances indicate that the carrying amount may not be recoverable. If it is determined that sufficient indicators of potential impairment exists to require an interim goodwill impairment analysis for a reporting unit, the Company compares the reporting unit’s carrying value to its estimated fair value and, accordingly, performs a second phase of the goodwill impairment test (“Step 2”). Under Step 2, the fair value of the reporting unit’s assets and liabilities are estimated, including tangible assets and intangible assets for the purpose of deriving an estimate of the implied fair value of goodwill. The implied fair value of the goodwill is then compared to the carrying value of the goodwill to determine the amount of the impairment, if any. There were no impairments to goodwill recorded during the six months ended June 30, 2015 .</t>
  </si>
  <si>
    <t>Property, Plant and Equipment, Impairment [Policy Text Block]</t>
  </si>
  <si>
    <t>Long-Lived Assets The Company accounts for long-lived assets in accordance with ASC 360-10, Property, Plant and Equipment . The Company tests for impairment losses on long-lived assets used in operations, including property, plant and equipment, and identifiable intangible assets, excluding goodwill, whenever events or changes in circumstances indicate the carrying amount of the asset may not be recoverable. Recoverability of an asset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value of the asset exceeds its fair value. Impairment evaluations involve management’s estimates on asset useful lives and future cash flows. Actual useful lives and cash flows could be different from those estimated by management which could have a material effect on the Company’s operating results and financial positions. Fair value is determined through various valuation techniques including discounted cash flow models, quoted market values and third-party independent appraisals, as considered necessary. Through the date of this report, the Company had not experienced impairment losses on its long-lived assets. However, there can be no assurances that the demand for the Company’s products and services will continue, which could result in an impairment of long-lived assets in the future.</t>
  </si>
  <si>
    <t>Debt, Policy</t>
  </si>
  <si>
    <t xml:space="preserve">Conventional Convertible Debt The Company records conventional convertible debt in accordance with ASC 470-20, Debt with Conversion and Other Options (“ASC 470-20”). Conventional convertible debt is a financial instrument in which the holder may only realize the value of the conversion option by exercising the option and receiving the entire proceeds in a fixed number of shares or the equivalent amount of cash. Conventional convertible debt with a non-detachable conversion feature that does not contain a cash settlement option, and is not accounted for as a derivative, is recorded as a debt instrument in its entirety. The Company has accounted for the December 2013 debt issuance and an 8 ½% Convertible Note Payable as conventional convertible debt (see Note 10). </t>
  </si>
  <si>
    <t>Fair Value Measurement, Policy</t>
  </si>
  <si>
    <t>Fair Value Measurements ASC 820, Fair Value Measurements and Disclosures (“ASC 820”), provides a comprehensive framework for measuring fair value and expands disclosures regarding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ing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ing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accounts receivable, other receivables, prepaid expenses, deferred financing costs, accounts payable and accrued expenses, notes payable and tenant deposits. The carrying values of these financial instruments approximate their fair value due to their short maturities. The Company's derivative liability is a Level 3 estimated fair market value instrument (see Note 13).</t>
  </si>
  <si>
    <t>Revenue Recognition, Policy [Policy Text Block]</t>
  </si>
  <si>
    <t>Revenue Recognition Revenue is recognized on an accrual basis as earned under contract terms. Specifically, revenue from tenant rentals is recognized on a straight-line basis over the reasonably assured lease term, and when collectability is reasonably assured. Consulting revenue is recognized based upon the payment terms within the contracts, and collectability is reasonably assured. Revenue relating to our wholesale business is recognized at the time goods are sold. Security services revenue is recognized as earned and billed to customers on terms agreed upon with the individual customer, usually weekly or bi-monthly.</t>
  </si>
  <si>
    <t>Inventory, Policy [Policy Text Block]</t>
  </si>
  <si>
    <t>Inventory Inventory consisting of wholesale finished goods is stated at the lower-of-cost (first-in, first-out (“FIFO”)) or market value. Amounts paid to suppliers for inventory not yet received is classified as prepaid inventory. Once received, the cost of inventory is reclassified into inventory. The Company periodically assesses inventory for both potential obsolescence and potential loss of value based primarily on management’s estimated forecast of product demand. During the three-months ended June 30, 2015, the Company concluded that it incurred a loss in value of inventory of approximately $27,500 . The loss in value of inventory is due to certain nutrients in our Wholesale Supply segment's inventory that have underperformed in the marketplace.</t>
  </si>
  <si>
    <t>Income Tax, Policy</t>
  </si>
  <si>
    <t>Income Tax The Company accounts for income taxes pursuant to ASC 740, Income Taxes ("ASC 740"). The provision for income taxes, income taxes payable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results of operations, financial position and cash flows. The Company reviews its filing positions for all open tax years in all U.S. federal and state jurisdictions where the Company is required to file. The Company’s policy is to recognize interest and/or penalties related to income tax matters in income tax expense. The tax years subject to examination by major tax jurisdictions include the 2013 Fiscal Period and forward by the U.S. Internal Revenue Service, and the various states.</t>
  </si>
  <si>
    <t>Earnings Per Share, Policy</t>
  </si>
  <si>
    <t>Net Income (Loss) Per Share The Company computes net income (loss) per share by dividing the net income (loss) by the weighted average number of common shares outstanding in accordance with ASC 260, Earnings Per Share . Diluted earnings or loss per share is computed using the weighted average common shares and diluted potential common shares outstanding. Warrants, stock options and common stock issuable upon the conversion of the Company's convertible notes payable have not been included in the computation as the effect would be anti-dilutive and would decrease the loss per share as the Company has incurred losses in all periods reported. As of June 30, 2015 and 2014, the Company had the following potentially dilutive shares outstanding: June 30, 2015 June 30, 2014 Common stock issuable upon conversion of convertible debt (see Note 10). 272,000 376,000 Stock options (see Note 12). 625,000 — Warrants (see Note 12). 2,468,200 2,015,700 Total 3,365,200 2,391,700</t>
  </si>
  <si>
    <t>Segment Reporting, Policy</t>
  </si>
  <si>
    <t xml:space="preserve">Business Segments At June 30, 2015 , the Company reported four operating segments in accordance with ASC 280, Segment Reporting ("ASC 280"). As of the date of this filing, the Company's operations are conducted primarily within the state of Colorado and the Company's operations are divided into four operating segments: (i) Finance and Real Estate; (ii) Wholesale Supply; (iii) Security; and (iv) Consulting. Our Chief Executive Officer has been identified as the chief decision maker. The Company’s Finance and Real Estate operating segment provides participants in the cannabis industry with industry finance and leasing services, shared space, as well as networking and event services, as discussed above. Acquired in March 2015, the Company’s Security operating segment provides protection and security services to licensed and approved operators in the cannabis industry. The Company's Consulting segment, GC Consulting, provides advice and consulting services to existing and new cannabis-related cultivation, operational and retail ventures. The Company’s Wholesale Supply operating segment, GC Supply, provides customers with nutrients and other supplies for growing and customizable specialty products. </t>
  </si>
  <si>
    <t>New Accounting Pronouncements, Policy</t>
  </si>
  <si>
    <t xml:space="preserve">Recently Issued Accounting Standards Consolidation Reporting In February 2015, the FASB issued ASU 2015-02, " Consolidation: Amendments to the Consolidation Analysis " ("ASU 2015-02"). This standard update is intended to improve targeted areas of consolidation guidance for reporting organizations that are required to evaluate whether they should consolidate certain legal entities. This ASU simplifies consolidation accounting by reducing the number of consolidation models and improves current U.S. GAAP by (1) placing more emphasis on risk of loss when determining a controlling financial interest; (2) reducing the frequency of the application of related-party guidance when determining a controlling financial interest in a variable interest entity; and (3) changing consolidation conclusions for public and private companies in several industries that typically make use of limited partnerships or variable interest entities. The amendments in ASU 2015-02 are effective for reporting periods beginning after December 15, 2015, with early adoption permitted. Entities can transition to the standard either retrospectively or as a cumulative effect adjustment as of the date of adoption. The adoption of ASU 2015-02 is not expected to have an impact on the Company's consolidated financial statements. Debt Issuance Costs In April 2015, the FASB issued ASU 2015-03, " Interest-Imputation of Interest (Subtopic 835-30): Simplifying the Presentation of Debt Issuance Costs ". This standard update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adoption of this standard update is not expected to have a material impact on the Company's consolidated financial statements. </t>
  </si>
  <si>
    <t>SUMMARY OF SIGNIFICANT ACCOUNTING POLICIES SUMMARY OF SIGNIFICANT ACCOUNTING POLICIES (Tables)</t>
  </si>
  <si>
    <t>Schedule of Antidilutive Securities Excluded from Computation of Earnings Per Share [Table Text Block]</t>
  </si>
  <si>
    <t xml:space="preserve"> June 30, 2015 June 30, 2014 Common stock issuable upon conversion of convertible debt (see Note 10). 272,000 376,000 Stock options (see Note 12). 625,000 — Warrants (see Note 12). 2,468,200 2,015,700 Total 3,365,200 2,391,700</t>
  </si>
  <si>
    <t>BUSINESS ACQUISITION BUSINESS ACQUISITION (Tables)</t>
  </si>
  <si>
    <t>Schedule of Business Acquisitions, by Acquisition [Table Text Block]</t>
  </si>
  <si>
    <t>The total purchase price for IPG was approximately $1,887,000 and was comprised of stock and warrants (see Note 12 for the Company’s calculation of fair values below): Stock consideration $ 1,054,000 Warrants issued with $4.50 exercise price 421,000 Warrants issued with $5.00 exercise price 412,000 Total purchase price $ 1,887,000</t>
  </si>
  <si>
    <t>Finite-Lived and Indefinite-Lived Intangible Assets Acquired as Part of Business Combination [Table Text Block]</t>
  </si>
  <si>
    <t>Intangible assets: Customer relationship intangible $ 1,000,000 Marketing-related intangibles 200,000 Non-compete agreements 200,000 Goodwill 487,000 Total intangible assets $ 1,887,000</t>
  </si>
  <si>
    <t>INTANGIBLE ASSETS AND GOODWILL (Tables)</t>
  </si>
  <si>
    <t>Schedule of Finite-Lived Intangible Assets [Table Text Block]</t>
  </si>
  <si>
    <t xml:space="preserve"> Gross Accumulated Amortization Net Customer relationship intangible $ 1,000,000 $ (26,301 ) $ 973,699 Marketing-related intangibles 200,000 (5,261 ) 194,739 Non-compete agreements 200,000 (26,301 ) 173,699 Intangible assets, net $ 1,400,000 $ (57,863 ) $ 1,342,137</t>
  </si>
  <si>
    <t>Schedule of Intangible Assets and Goodwill [Table Text Block]</t>
  </si>
  <si>
    <t>The useful lives of amortizable intangible assets are as follows: Asset Life Customer relationship intangible 10 years Marketing-related intangibles 10 years Non-compete agreements 2 years</t>
  </si>
  <si>
    <t>Schedule of Finite-Lived Intangible Assets, Future Amortization Expense [Table Text Block]</t>
  </si>
  <si>
    <t>The following table represents the estimated future amortization expense of intangible assets as of June 30, 2015 : Fiscal Year Amount Remainder of 2015 $ 110,904 2016 220,602 2017 143,014 2018 120,000 2019 120,000 2020 120,329 Thereafter 507,288 Total intangible assets $ 1,342,137</t>
  </si>
  <si>
    <t>PROPERTY AND EQUIPMENT (Tables)</t>
  </si>
  <si>
    <t>Property, Plant and Equipment [Table Text Block]</t>
  </si>
  <si>
    <t>The following table summarizes property and equipment and related accumulated depreciation: June 30, 2015 December 31, 2014 Land $ 812,340 $ 812,340 Buildings 724,284 724,284 Leasehold improvements 49,784 45,000 Furniture, fixtures and equipment 18,905 15,792 Construction in progress 172,721 138,056 Property and equipment, gross 1,778,034 1,735,472 Less: Accumulated depreciation (46,077 ) (28,062 ) Property and equipment, net $ 1,731,957 $ 1,707,410</t>
  </si>
  <si>
    <t>RECEIVABLES (Tables)</t>
  </si>
  <si>
    <t>Schedule of Accounts, Notes, Loans and Financing Receivable [Table Text Block]</t>
  </si>
  <si>
    <t xml:space="preserve"> Accounts receivable due from significant customers representing 10% or more of accounts receivable consist of: June 30, 2015 December 31, 2014 Customer 1 Finance and Real Estate (1) 100% Customer 2 Security 36.5% (2) Customer 3 Security 21.7% (2) </t>
  </si>
  <si>
    <t>Schedules of Concentration of Risk, by Risk Factor [Table Text Block]</t>
  </si>
  <si>
    <t>Revenues from significant customers representing 10% or more of revenues consist of: Three months ended Six months ended June 30, 2015 June 30, 2014 June 30, 2015 June 30, 2014 Customer A Security 36.54% (1) 32.25% (1) Customer B Finance and Real Estate (2) 43.24% 13.34% 41.59% Customer C Consulting (2) 30.06% (2) 41.64%</t>
  </si>
  <si>
    <t>Schedule of Future Tenant Receipts [Table Text Block]</t>
  </si>
  <si>
    <t>The following discloses scheduled tenant receipts for the remainder of 2015 , the next five fiscal years, and thereafter: 2015 $ 54,187 2016 110,536 2017 112,753 2018 115,008 2019 117,308 2020 119,655 Thereafter 126,548 Total scheduled rental receipts $ 755,995</t>
  </si>
  <si>
    <t>BUSINESS SEGMENTS (Tables)</t>
  </si>
  <si>
    <t>Schedule of Segment Reporting Information, by Segment [Table Text Block]</t>
  </si>
  <si>
    <t>For the three months ended June 30, 2015 and 2014, respectively: 2015 Finance and Real Estate Wholesale Supply Security Consulting Corporate and Other Total Revenues $ 37,911 $ 12,569 $ 376,722 $ — $ — $ 427,202 Costs and expenses 9,008 29,019 300,814 125,029 4,305,228 4,769,098 Other income (expense) (77,498 ) (27,500 ) — — 97,672 (7,326 ) Net profit (loss) (48,595 ) (43,950 ) 75,908 (125,029 ) (4,207,556 ) (4,349,222 ) Depreciation and amortization expense 9,008 — 57,863 — — 66,871 2014 Finance and Real Estate Wholesale Supply Security Consulting Corporate and Other Total Revenues $ 28,765 $ 17,758 $ — $ 33,600 $ — $ 80,123 Costs and expenses 3,116 42,520 — 14,850 274,444 334,930 Other income (expense) (3,582 ) — — — 35,582 32,000 Net profit (loss) 22,067 (24,762 ) — 18,750 (238,862 ) (222,807 ) Depreciation and amortization expense 3,116 — — — — 3,116 For the six months ended June 30, 2015 and 2014, respectively: 2015 Finance and Real Estate Wholesale Supply Security Consulting Corporate and Other Total Revenues $ 64,588 $ 25,367 $ 394,104 $ — $ — $ 484,059 Costs and expenses 18,015 52,422 314,951 125,029 4,809,961 5,320,378 Other income (expense) (155,029 ) (27,500 ) — — (158,867 ) (341,396 ) Net profit (loss) (108,456 ) (54,555 ) 79,153 (125,029 ) (4,968,828 ) (5,177,715 ) Receivables (at June 30, 2015) — — 73,190 — — 73,190 Depreciation and amortization expense 18,015 — 57,863 — — 75,878 2014 Finance and Real Estate Wholesale Supply Security Consulting Corporate and Other Total Revenues $ 57,530 $ 17,758 $ — $ 53,600 $ — $ 128,888 Costs and expenses 6,232 42,520 — 29,700 509,410 587,862 Other income (expense) (5,987 ) — — — (963,768 ) (969,755 ) Net profit (loss) 45,311 (24,762 ) — 23,900 (1,473,178 ) (1,428,729 ) Receivables (at December 31, 2014) 18,319 — — — — 18,319 Depreciation and amortization expense 6,232 — — — — 6,232</t>
  </si>
  <si>
    <t>LONG TERM DEBT (Tables)</t>
  </si>
  <si>
    <t>Schedule of Long-term Debt Instruments [Table Text Block]</t>
  </si>
  <si>
    <t>Long-term debt consists of the following: June 30, 2015 December 31, 2014 12.0% convertible notes, due October 31, 2018, issued December 2013 $ 380,000 $ 530,000 8.5% convertible note payable, due December 31, 2018 (Pueblo West Property) 161,543 164,644 12.0% convertible notes, due October 31, 2018, issued January 2014 980,000 1,120,000 14.0% mortgage payable, due October 21, 2016 (The Greenhouse) 600,000 600,000 10.0% private placement notes, due May 1, 2016 325,000 — Long-term debt 2,446,543 2,414,644 Unamortized discount (1,140,399 ) (1,352,510 ) Long-term debt, net of unamortized discount 1,306,144 1,062,134 Debt maturing within one year (1) (195,001 ) (6,337 ) Debt maturing after one year $ 1,111,143 $ 1,055,797</t>
  </si>
  <si>
    <t>Schedule of Debt [Table Text Block]</t>
  </si>
  <si>
    <t>he tables below summarize the Company's convertible notes activity during the six months ended June 30, 2015 : Principal Balance Debt Discount Accrued Interest Total Balance at December 31, 2014 $ 2,414,644 $ (1,352,510 ) $ 16,470 $ 1,078,604 Issued during the period 325,000 (145,547 ) — 179,453 Converted into shares of common stock (290,000 ) — (1,063 ) (291,063 ) Amortization of debt discount — 357,658 — 357,658 Payment of loan principal (3,101 ) — — (3,101 ) Interest accrued during period — — 147,705 147,705 Interest paid during period — — (94,540 ) (94,540 ) Balance at June 30, 2015 2,446,543 (1,140,399 ) 68,572 1,374,716 Less: Current portion (1) (330,133 ) 135,132 — (195,001 ) Long-term debt $ 2,116,410 $ (1,005,267 ) $ 68,572 $ 1,179,715</t>
  </si>
  <si>
    <t>Schedule of Maturities of Long-term Debt [Table Text Block]</t>
  </si>
  <si>
    <t>Annual maturities of long-term debt (excluding unamortized discount) for the next five years ending December 31, and thereafter, consist of: Remainder of 2015 $ 3,238 2016 931,897 2017 7,507 2018 1,503,901 2019 — 2020 — Thereafter — $ 2,446,543</t>
  </si>
  <si>
    <t>STOCKHOLDERS' EQUITY AND SHARE-BASED COMPENSATION (Tables)</t>
  </si>
  <si>
    <t>Schedule of Stockholders' Equity Note, Warrants or Rights [Table Text Block]</t>
  </si>
  <si>
    <t xml:space="preserve">Warrant Name Exercise Price Warrants Outstanding Weighted Average Life of Outstanding Warrants in Months Date of Expiration Series A $ 10.00 973,000 13 7/31/2016 Series B 5.00 42,700 40 10/31/2018 Evans 4.40 600,000 16 10/21/2016 Spector 4.40 150,000 16 12/12/2016 IPG ($4.50) 4.50 250,000 33 3/26/2018 IPG ($5.00) 5.00 250,000 33 3/26/2018 Castro 3.75 20,000 22 4/24/2017 PLR 3.49 20,000 22 4/27/2017 10% Notes 1.08 162,500 18 12/1/2016 $ 6.46 2,468,200 18.91 </t>
  </si>
  <si>
    <t>Schedule of Assumptions Used [Table Text Block]</t>
  </si>
  <si>
    <t xml:space="preserve"> Castro PLR 10% Notes (Weighted Average) Grant date 4/24/2015 4/27/2015 6/1/2015 Stock price on Grant date (1) $ 3.75 $ 3.49 $ 2.87 Exercise price (2) $ 3.75 $ 3.49 $ 1.08 Risk-free interest rate (3) 0.54 % 0.54 % 0.45 % Expected dividend yield (4) 0.00 % 0.00 % 0.00 % Expected term (in years) (5) 2 2 1.5 Expected volatility (6) 134 % 134 % 130 %</t>
  </si>
  <si>
    <t>Schedule of Stock Options Roll Forward [Table Text Block]</t>
  </si>
  <si>
    <t>s</t>
  </si>
  <si>
    <t>DERIVATIVE WARRANT LIABILITY (Tables)</t>
  </si>
  <si>
    <t>Schedule of Share-based Payment Award, Stock Options, Valuation Assumptions [Table Text Block]</t>
  </si>
  <si>
    <t>The underlying assumptions used in our value of the derivative warrant liability at June 30, 2015 were: May 1, 2015 May 4, 2015 Current stock price $ 3.75 $ 3.50 Exercise price of warrant $ 4.00 $ 4.00 Risk-free interest rate 0.60 % 0.60 % Expected dividend yield 0.00 % 0.00 % Expected term (in years) 1.81 years 1.81 years Expected volatility 133 % 133 % Early exercise factor 1.33 1.33</t>
  </si>
  <si>
    <t>Schedule of Share-based Compensation, Activity [Table Text Block]</t>
  </si>
  <si>
    <t>Changes in the derivative warrant liability for the three and six -month periods ended June 30, 2015 and 2014 are as follows: Three months ended June 30, Six months ended June 30, 2015 2014 2015 2014 Balance at beginning of period $ 601,617 $ 1,147,640 $ 3,893,904 $ — Fair value of warrants issued — — — 1,368,908 Increase in derivative liability resulting from anti-dilution provision in agreement, with Full Circle — — — 153,994 Increase (decrease) in the fair value of warrant liability (8,223 ) (223,876 ) 14,010 (599,138 ) Reclassification to APIC for shares issued for Full Circle as a result of warrant exercises, net of cash received (368,750 ) — (3,683,270 ) — (Gain) loss on settlement of derivative (224,644 ) — (224,644 ) — Balance at end of period $ — $ 923,764 $ — $ 923,764</t>
  </si>
  <si>
    <t>Derivative Instruments, Gain (Loss) [Table Text Block]</t>
  </si>
  <si>
    <t xml:space="preserve"> Three months ended June 30, Six months ended June 30, 2015 2014 2015 2014 Beginning balance at beginning of period $ 101,617 $ 647,640 $ 3,393,904 $ — Initial loss on recognition of derivative liability — — — 868,908 Increase (decrease) in the fair value of warrant liability (8,223 ) (223,876 ) 14,010 (445,144 ) Reclassification from (to) APIC for shares issued for Full Circle as a result of warrant exercises, net of initial consideration 131,250 — (3,183,270 ) — (Gain) loss on settlement of derivative (224,644 ) — (224,644 ) — Balance at end of period $ — $ 423,764 $ — $ 423,764</t>
  </si>
  <si>
    <t>NATURE OF OPERATIONS, HISTORY AND PRESENTATION (Details) - Jun. 30, 2015</t>
  </si>
  <si>
    <t>ft²</t>
  </si>
  <si>
    <t>Real Estate Properties [Line Items]</t>
  </si>
  <si>
    <t>Number Of Wholly Owned Subsidiary</t>
  </si>
  <si>
    <t>The Greenhouse [Member]</t>
  </si>
  <si>
    <t>Area of Real Estate Property</t>
  </si>
  <si>
    <t>Pueblo West Property [Member]</t>
  </si>
  <si>
    <t>ACS Wholesale [Member]</t>
  </si>
  <si>
    <t>SUMMARY OF SIGNIFICANT ACCOUNTING POLICIES (Details)</t>
  </si>
  <si>
    <t>Jun. 30, 2015USD ($)</t>
  </si>
  <si>
    <t>Jun. 30, 2014USD ($)</t>
  </si>
  <si>
    <t>Jun. 30, 2015USD ($)segmentshares</t>
  </si>
  <si>
    <t>Jun. 30, 2014USD ($)shares</t>
  </si>
  <si>
    <t>Inventory Write-down | $</t>
  </si>
  <si>
    <t>Number of business segments | segment</t>
  </si>
  <si>
    <t>Potential dilutive shares</t>
  </si>
  <si>
    <t>Convertible Debt [Member]</t>
  </si>
  <si>
    <t>Employee Stock Option [Member]</t>
  </si>
  <si>
    <t>Maximum [Member]</t>
  </si>
  <si>
    <t>Finite-Lived Intangible Asset, Useful Life</t>
  </si>
  <si>
    <t>10 years</t>
  </si>
  <si>
    <t>Minimum [Member]</t>
  </si>
  <si>
    <t>2 years</t>
  </si>
  <si>
    <t>GOING CONCERN (Details Narrative) - USD ($)</t>
  </si>
  <si>
    <t>Accumulated Deficit</t>
  </si>
  <si>
    <t>BUSINESS ACQUISITION BUSINESS ACQUISITION (Details) - USD ($)</t>
  </si>
  <si>
    <t>Mar. 26, 2015</t>
  </si>
  <si>
    <t>May. 04, 2015</t>
  </si>
  <si>
    <t>May. 01, 2015</t>
  </si>
  <si>
    <t>Business Acquisition [Line Items]</t>
  </si>
  <si>
    <t>Class of Warrant or Right, Exercise Price of Warrants or Rights</t>
  </si>
  <si>
    <t>IPG $4.50 Warrants [Member]</t>
  </si>
  <si>
    <t>IPG $5.00 Warrants [Member]</t>
  </si>
  <si>
    <t>Business Combination, Consideration Transferred, Equity Interests Issued and Issuable</t>
  </si>
  <si>
    <t>IPG Incentive Warrants [Member]</t>
  </si>
  <si>
    <t>Incentive Warrants Fair Value</t>
  </si>
  <si>
    <t>Iron Protection Group [Member]</t>
  </si>
  <si>
    <t>Finite-lived Intangible Assets Acquired</t>
  </si>
  <si>
    <t>Goodwill, Acquired During Period</t>
  </si>
  <si>
    <t>Target Revenue For Incentive Share Based Payment</t>
  </si>
  <si>
    <t>Iron Protection Group [Member] | Customer Relationships [Member]</t>
  </si>
  <si>
    <t>Iron Protection Group [Member] | Marketing-Related Intangible Assets [Member]</t>
  </si>
  <si>
    <t>Iron Protection Group [Member] | Noncompete Agreements [Member]</t>
  </si>
  <si>
    <t>Iron Protection Group [Member] | IPG $4.50 Warrants [Member]</t>
  </si>
  <si>
    <t>Iron Protection Group [Member] | IPG $5.00 Warrants [Member]</t>
  </si>
  <si>
    <t>Iron Protection Group [Member] | IPG Warrants [Member]</t>
  </si>
  <si>
    <t>Iron Protection Group [Member] | Common Stock [Member]</t>
  </si>
  <si>
    <t>Share-based Compensation Arrangement by Share-based Payment Award, Award Vesting Period</t>
  </si>
  <si>
    <t>1 year</t>
  </si>
  <si>
    <t>INTANGIBLE ASSETS AND GOODWILL (Details)</t>
  </si>
  <si>
    <t>Finite-lived Intangible Assets [Roll Forward]</t>
  </si>
  <si>
    <t>Finite-Lived Intangible Assets, Gross</t>
  </si>
  <si>
    <t>Finite-Lived Intangible Assets, Accumulated Amortization</t>
  </si>
  <si>
    <t>Finite-Lived Intangible Assets, Net</t>
  </si>
  <si>
    <t>Customer-Related Intangible Assets [Member]</t>
  </si>
  <si>
    <t>Noncompete Agreements [Member]</t>
  </si>
  <si>
    <t>Marketing-Related Intangible Assets [Member]</t>
  </si>
  <si>
    <t>INTANGIBLE ASSETS AND GOODWILL (Details 1)</t>
  </si>
  <si>
    <t>Finite-Lived Intangible Assets, Net [Abstract]</t>
  </si>
  <si>
    <t>INTANGIBLE ASSETS AND GOODWILL (Details 2) - USD ($)</t>
  </si>
  <si>
    <t>Finite-Lived Intangible Assets, Net, Amortization Expense, Fiscal Year Maturity [Abstract]</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hereafter</t>
  </si>
  <si>
    <t>Total intangible assets</t>
  </si>
  <si>
    <t>INTANGIBLE ASSETS AND GOODWILL (Details Narrative) - USD ($)</t>
  </si>
  <si>
    <t>Amortization of Intangible Assets</t>
  </si>
  <si>
    <t>PROPERTY AND EQUIPMENT (Details) - USD ($)</t>
  </si>
  <si>
    <t>Property, Plant and Equipment [Line Items]</t>
  </si>
  <si>
    <t>Property and Equipment, gross</t>
  </si>
  <si>
    <t>Less: Accumulated Depreciation</t>
  </si>
  <si>
    <t>Property and Equipment, net</t>
  </si>
  <si>
    <t>Land [Member]</t>
  </si>
  <si>
    <t>Building and Equipment [Member]</t>
  </si>
  <si>
    <t>Leasehold Improvements [Member]</t>
  </si>
  <si>
    <t>Furniture and Fixtures [Member]</t>
  </si>
  <si>
    <t>Construction in Progress [Member]</t>
  </si>
  <si>
    <t>PROPERTY AND EQUIPMENT (Details Narrative) - USD ($)</t>
  </si>
  <si>
    <t>Depreciation expense</t>
  </si>
  <si>
    <t>Construction in Progress, Gross</t>
  </si>
  <si>
    <t>The Greenhouse [Member] | Spector Group [Member]</t>
  </si>
  <si>
    <t>Issuance of Stock and Warrants for Services or Claims</t>
  </si>
  <si>
    <t>Scenario, Forecast [Member] | The Greenhouse [Member]</t>
  </si>
  <si>
    <t>DEFERRED FINANCING COSTS, NET (Details Narrative) - USD ($)</t>
  </si>
  <si>
    <t>Jan. 21, 2014</t>
  </si>
  <si>
    <t>Jan. 10, 2014</t>
  </si>
  <si>
    <t>Nature of Expense [Line Items]</t>
  </si>
  <si>
    <t>Deferred Finance Costs, Gross</t>
  </si>
  <si>
    <t>Deferred Finance Costs, Net</t>
  </si>
  <si>
    <t>Amortization Def Financing Costs</t>
  </si>
  <si>
    <t>Debt Converted to Stock Including interest</t>
  </si>
  <si>
    <t>Cash Payment [Member]</t>
  </si>
  <si>
    <t>Retained By Full Circle [Member]</t>
  </si>
  <si>
    <t>RECEIVABLES (Details) - USD ($)</t>
  </si>
  <si>
    <t>Accounts Receivable [Member] | Customer 1 [Member] | Finance And Real Estate [Member]</t>
  </si>
  <si>
    <t>Concentration Risk [Line Items]</t>
  </si>
  <si>
    <t>Concentration Risk, Percentage</t>
  </si>
  <si>
    <t>100.00%</t>
  </si>
  <si>
    <t>Accounts Receivable [Member] | Customer 2 [Member] | Security [Member]</t>
  </si>
  <si>
    <t>36.50%</t>
  </si>
  <si>
    <t>Accounts Receivable [Member] | Customer 3 [Member] | Security [Member]</t>
  </si>
  <si>
    <t>21.70%</t>
  </si>
  <si>
    <t>Sales Revenue, Net [Member] | Customer A [Member] | Finance And Real Estate [Member]</t>
  </si>
  <si>
    <t>32.30%</t>
  </si>
  <si>
    <t>RECEIVABLES (Details 2)</t>
  </si>
  <si>
    <t>Total scheduled rental receipts</t>
  </si>
  <si>
    <t>BUSINESS SEGMENTS (Details)</t>
  </si>
  <si>
    <t>Mar. 31, 2015USD ($)</t>
  </si>
  <si>
    <t>Mar. 31, 2014USD ($)</t>
  </si>
  <si>
    <t>Jun. 30, 2015USD ($)segment</t>
  </si>
  <si>
    <t>Number of Reportable Segments | segment</t>
  </si>
  <si>
    <t>Segment Reporting Information [Line Items]</t>
  </si>
  <si>
    <t>Sales Revenue, Goods, Gross</t>
  </si>
  <si>
    <t>Cost and expenses</t>
  </si>
  <si>
    <t>Other Nonoperating Income (Expense)</t>
  </si>
  <si>
    <t>Income (Loss) from Continuing Operations Attributable to Parent</t>
  </si>
  <si>
    <t>Net loss</t>
  </si>
  <si>
    <t>Depreciation, Depletion and Amortization</t>
  </si>
  <si>
    <t>Receivables, Net, Current</t>
  </si>
  <si>
    <t>Operating Segments [Member]</t>
  </si>
  <si>
    <t>Finance And Real Estate [Member] | Operating Segments [Member]</t>
  </si>
  <si>
    <t>Wholesale Supply [Member] | Operating Segments [Member]</t>
  </si>
  <si>
    <t>Real Estate [Member] | Operating Segments [Member]</t>
  </si>
  <si>
    <t>Security [Member] | Operating Segments [Member]</t>
  </si>
  <si>
    <t>Consulting [Member] | Operating Segments [Member]</t>
  </si>
  <si>
    <t>ConsultingServices [Member] | Operating Segments [Member]</t>
  </si>
  <si>
    <t>Corporate and Other [Member] | Operating Segments [Member]</t>
  </si>
  <si>
    <t>Corporate and Other [Member] | Corporate, Non-Segment [Member]</t>
  </si>
  <si>
    <t>LONG TERM DEBT (Details) - USD ($)</t>
  </si>
  <si>
    <t>Debt Instrument [Line Items]</t>
  </si>
  <si>
    <t>Long-term Debt, Gross</t>
  </si>
  <si>
    <t>Debt Instrument, Unamortized Discount</t>
  </si>
  <si>
    <t>Long-term Debt</t>
  </si>
  <si>
    <t>Long-term Debt, Current Maturities</t>
  </si>
  <si>
    <t>Long-term Debt, Excluding Current Maturities</t>
  </si>
  <si>
    <t>12.0% convertible notes, due October 31, 2018, issued December 2013 [Member]</t>
  </si>
  <si>
    <t>8.5% convertible note payable, due December 31, 2018 (Pueblo West Property) [Member]</t>
  </si>
  <si>
    <t>12.0% convertible notes, due October 31, 2018, issued January 2014 [Member]</t>
  </si>
  <si>
    <t>14.0% mortgage payable, due October 21, 2016 (The Greenhouse) [Member]</t>
  </si>
  <si>
    <t>10.0% private placement, due May 1, 2016 [Member]</t>
  </si>
  <si>
    <t>LONG TERM DEBT (Details 1) - USD ($)</t>
  </si>
  <si>
    <t>Long-Term Debt Including Interest Accrued</t>
  </si>
  <si>
    <t>Convertible Debt</t>
  </si>
  <si>
    <t>Issued in the period</t>
  </si>
  <si>
    <t>Converted into shares of common stock</t>
  </si>
  <si>
    <t>Payment of loan principal</t>
  </si>
  <si>
    <t>Interest accrued during period</t>
  </si>
  <si>
    <t>Interest paid during period</t>
  </si>
  <si>
    <t>Less: Current portion (1)</t>
  </si>
  <si>
    <t>Long-term debt</t>
  </si>
  <si>
    <t>Long-Term Debt, Excluding Maturities including interest</t>
  </si>
  <si>
    <t>Principal Balance [Member]</t>
  </si>
  <si>
    <t>Debt Discount [Member]</t>
  </si>
  <si>
    <t>Accrued Interest [Member]</t>
  </si>
  <si>
    <t>LONG TERM DEBT (Details 2) - USD ($)</t>
  </si>
  <si>
    <t>Long-term debt, net of unamortized discount</t>
  </si>
  <si>
    <t>LONG TERM DEBT (Details Narrative) - USD ($)</t>
  </si>
  <si>
    <t>18 Months Ended</t>
  </si>
  <si>
    <t>Dec. 31, 2013</t>
  </si>
  <si>
    <t>DebtDiscount</t>
  </si>
  <si>
    <t>Unamortized debt discount</t>
  </si>
  <si>
    <t>Debt issuance cost</t>
  </si>
  <si>
    <t>Class of Warrant or Right, Outstanding</t>
  </si>
  <si>
    <t>Additional debt discount</t>
  </si>
  <si>
    <t>Series B Warrants</t>
  </si>
  <si>
    <t>Long-term Debt, Percentage Bearing Fixed Interest, Percentage Rate</t>
  </si>
  <si>
    <t>12.00%</t>
  </si>
  <si>
    <t>Debt Instrument, Convertible, Conversion Price</t>
  </si>
  <si>
    <t>Debt Conversion, Original Debt, Amount</t>
  </si>
  <si>
    <t>Debt Conversion, Converted Instrument, Shares Issued</t>
  </si>
  <si>
    <t>12.0% convertible notes, due October 31, 2018, issued December 2013 [Member] | Series B Warrants</t>
  </si>
  <si>
    <t>12.0% convertible notes, due October 31, 2018, issued December 2013 [Member] | Maximum [Member]</t>
  </si>
  <si>
    <t>Debt Instrument Individual Principal Amount</t>
  </si>
  <si>
    <t>12.0% convertible notes, due October 31, 2018, issued December 2013 [Member] | Minimum [Member]</t>
  </si>
  <si>
    <t>Accrued interest, converted into shares of common stock</t>
  </si>
  <si>
    <t>12.0% convertible notes, due October 31, 2018, issued January 2014 [Member] | Series B Warrants</t>
  </si>
  <si>
    <t>12.0% convertible notes, due October 31, 2018, issued January 2014 [Member] | Maximum [Member]</t>
  </si>
  <si>
    <t>12.0% convertible notes, due October 31, 2018, issued January 2014 [Member] | Minimum [Member]</t>
  </si>
  <si>
    <t>COMMITMENTS AND CONTINGENCIES (Details Narrative)</t>
  </si>
  <si>
    <t>Jan. 21, 2014USD ($)</t>
  </si>
  <si>
    <t>Jun. 30, 2015USD ($)$ / shares</t>
  </si>
  <si>
    <t>Jun. 30, 2014USD ($)ft²</t>
  </si>
  <si>
    <t>Dec. 31, 2014USD ($)ft²</t>
  </si>
  <si>
    <t>Operating Leased Assets [Line Items]</t>
  </si>
  <si>
    <t>Borrowing Covenant Proceeds Used For Acquiring Real Estate Minimum</t>
  </si>
  <si>
    <t>95.00%</t>
  </si>
  <si>
    <t>Operating Leases, Rent Expense, Net</t>
  </si>
  <si>
    <t>Lessee Leasing Arrangements, Operating Leases, Term of Contract</t>
  </si>
  <si>
    <t>3 years</t>
  </si>
  <si>
    <t>Operating Leases, Future Minimum Payments, Remainder of Fiscal Year</t>
  </si>
  <si>
    <t>Operating Leases, Future Minimum Payments, Due in Two Years</t>
  </si>
  <si>
    <t>Operating Leases, Future Minimum Payments, Due in Three Years</t>
  </si>
  <si>
    <t>Corporate Office 2013 [Member] | Canceled [Member]</t>
  </si>
  <si>
    <t>Area of Real Estate Property | ft²</t>
  </si>
  <si>
    <t>Northpark Corporate Office [Member] | Canceled [Member]</t>
  </si>
  <si>
    <t>Additional Capacity [Member]</t>
  </si>
  <si>
    <t>Debt Instrument, Unused Borrowing Capacity, Amount</t>
  </si>
  <si>
    <t>Full Circle [Member]</t>
  </si>
  <si>
    <t>Debt Instrument, Term</t>
  </si>
  <si>
    <t>6 years</t>
  </si>
  <si>
    <t>Debt Instrument, Interest Rate, Stated Percentage</t>
  </si>
  <si>
    <t>Debt Instrument, Convertible, Conversion Price | $ / shares</t>
  </si>
  <si>
    <t>Full Circle [Member] | Additional Capacity [Member]</t>
  </si>
  <si>
    <t>Debt Instrument, Convertible, Threshold Percentage of Stock Price Trigger</t>
  </si>
  <si>
    <t>110.00%</t>
  </si>
  <si>
    <t>STOCKHOLDERS' EQUITY AND SHARE-BASED COMPENSATION (Details 1) - $ / shares</t>
  </si>
  <si>
    <t>Class of Warrant or Right [Line Items]</t>
  </si>
  <si>
    <t>Share Price</t>
  </si>
  <si>
    <t>Warrants Outstanding</t>
  </si>
  <si>
    <t>Series A Warrants</t>
  </si>
  <si>
    <t>Weighted Average Life of Outstanding Warrants in Months</t>
  </si>
  <si>
    <t>13 months</t>
  </si>
  <si>
    <t>Investment Warrants Expiration Date</t>
  </si>
  <si>
    <t>Jul. 31,
		2016</t>
  </si>
  <si>
    <t>40 months</t>
  </si>
  <si>
    <t>Oct. 31,
		2018</t>
  </si>
  <si>
    <t>Evans Warrants [Member]</t>
  </si>
  <si>
    <t>16 months</t>
  </si>
  <si>
    <t>Oct. 21,
		2016</t>
  </si>
  <si>
    <t>Spector Warrants [Member]</t>
  </si>
  <si>
    <t>Dec. 12,
		2016</t>
  </si>
  <si>
    <t>33 months</t>
  </si>
  <si>
    <t>Mar. 26,
		2018</t>
  </si>
  <si>
    <t>Castro [Member]</t>
  </si>
  <si>
    <t>22 months</t>
  </si>
  <si>
    <t>Apr. 24,
		2017</t>
  </si>
  <si>
    <t>PLR [Member]</t>
  </si>
  <si>
    <t>Apr. 27,
		2017</t>
  </si>
  <si>
    <t>10% Notes [Member]</t>
  </si>
  <si>
    <t>18 months</t>
  </si>
  <si>
    <t>Dec. 1,
		2016</t>
  </si>
  <si>
    <t>STOCKHOLDERS' EQUITY AND SHARE-BASED COMPENSATION (Details 3) - $ / shares</t>
  </si>
  <si>
    <t>Class of Warrant or Right, Date from which Warrants or Rights Exercisable</t>
  </si>
  <si>
    <t>Apr. 24,
		2015</t>
  </si>
  <si>
    <t>Stock price</t>
  </si>
  <si>
    <t>Risk-free interest rate</t>
  </si>
  <si>
    <t>0.54%</t>
  </si>
  <si>
    <t>Expected dividend yield</t>
  </si>
  <si>
    <t>0.00%</t>
  </si>
  <si>
    <t>Expected volatility</t>
  </si>
  <si>
    <t>134.00%</t>
  </si>
  <si>
    <t>Apr. 27,
		2015</t>
  </si>
  <si>
    <t>Jun. 1,
		2015</t>
  </si>
  <si>
    <t>0.45%</t>
  </si>
  <si>
    <t>130.00%</t>
  </si>
  <si>
    <t>DERIVATIVE WARRANT LIABILITY (Details)</t>
  </si>
  <si>
    <t>4 Months Ended</t>
  </si>
  <si>
    <t>Fair Value Assumptions, Risk Free Interest Rate</t>
  </si>
  <si>
    <t>0.60%</t>
  </si>
  <si>
    <t>Expected term (in years)</t>
  </si>
  <si>
    <t>1 year 9 months 22 days</t>
  </si>
  <si>
    <t>133.00%</t>
  </si>
  <si>
    <t>DERIVATIVE WARRANT LIABILITY (Details 1) - USD ($)</t>
  </si>
  <si>
    <t>Mar. 31, 2014</t>
  </si>
  <si>
    <t>Balance beginning</t>
  </si>
  <si>
    <t>Fair value of warrants issued</t>
  </si>
  <si>
    <t>Increase in derivative liability resulting from anti-dilution provision in agreement with Full Circle</t>
  </si>
  <si>
    <t>Unrealized Gain (Loss) on Derivatives</t>
  </si>
  <si>
    <t>Decrease in the fair value of warrant liability</t>
  </si>
  <si>
    <t>Balance ending</t>
  </si>
  <si>
    <t>DERIVATIVE WARRANT LIABILITY (Details 2) - USD ($)</t>
  </si>
  <si>
    <t>Derivative, Gain (Loss) on Derivative, Net [Abstract]</t>
  </si>
  <si>
    <t>Initial loss on recognition of derivative liability</t>
  </si>
  <si>
    <t>Balance at end of period</t>
  </si>
  <si>
    <t>DERIVATIVE WARRANT LIABILITY (Details Narrative) - USD ($)</t>
  </si>
  <si>
    <t>Derivative, Gain (Loss) on Derivative, Net</t>
  </si>
  <si>
    <t>INCOME TAXES (Details Narrative)</t>
  </si>
  <si>
    <t>Taxable income year</t>
  </si>
  <si>
    <t>RELATED PARTY TRANSACTIONS (Details Narrative) - Jun. 30, 2015 - Infinity Capital LLC [Member] - USD ($)</t>
  </si>
  <si>
    <t>Total</t>
  </si>
  <si>
    <t>Related Party Transaction [Line Items]</t>
  </si>
  <si>
    <t>Line of Credit Facility, Interest Rate During Period</t>
  </si>
  <si>
    <t>5.00%</t>
  </si>
  <si>
    <t>Notes Payable, Related Parties</t>
  </si>
  <si>
    <t>SUBSEQUENT EVENTS (Details Narrative) - USD ($)</t>
  </si>
  <si>
    <t>Subsequent Event [Line Items]</t>
  </si>
  <si>
    <t>Subsequent Event [Member] | Singer [Member] | Equity Option [Member]</t>
  </si>
  <si>
    <t>Share-based Goods and Nonemployee Services Transaction, Quantity of Securities Issued</t>
  </si>
  <si>
    <t>Share-based Goods and Nonemployee Services Transaction, Valuation Method, Expected Term</t>
  </si>
  <si>
    <t>Subsequent Event [Member] | McGarvey [Member] | Common Stock [Member]</t>
  </si>
  <si>
    <t>Shares Issued, Price Per Share</t>
  </si>
  <si>
    <t>Subsequent Event [Member] | Evans Lendco [Member] | Warrant [Member]</t>
  </si>
  <si>
    <t>Infinity Capital LLC [Member] | Subsequent Event [Member]</t>
  </si>
  <si>
    <t>Long-term Line of Credit</t>
  </si>
  <si>
    <t>Infinity Capital LLC [Member] | Subsequent Event [Member] | Warrant [Member]</t>
  </si>
  <si>
    <t>Label</t>
  </si>
  <si>
    <t>Element</t>
  </si>
  <si>
    <t>Value</t>
  </si>
  <si>
    <t>us-gaap_IncreaseDecreaseInDeferredCompensation</t>
  </si>
  <si>
    <t>us-gaap_StockOptionPlan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477009</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7</v>
      </c>
    </row>
    <row r="12" spans="1:3">
      <c s="4" t="s" r="A12">
        <v>19</v>
      </c>
      <c s="4" t="s" r="B12">
        <v>20</v>
      </c>
    </row>
    <row r="13" spans="1:3">
      <c s="4" t="s" r="A13">
        <v>21</v>
      </c>
      <c s="4" t="s" r="B13">
        <v>22</v>
      </c>
    </row>
    <row r="14" spans="1:3">
      <c s="4" t="s" r="A14">
        <v>23</v>
      </c>
      <c s="5" t="n" r="C14">
        <v>14464014</v>
      </c>
    </row>
    <row r="15" spans="1:3">
      <c s="4" t="s" r="A15">
        <v>24</v>
      </c>
      <c s="6" t="s" r="B15">
        <v>25</v>
      </c>
    </row>
    <row r="16" spans="1:3">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48</v>
      </c>
      <c s="2" t="s" r="B1">
        <v>1</v>
      </c>
    </row>
    <row r="2" spans="1:2">
      <c s="2" t="s" r="B2">
        <v>2</v>
      </c>
    </row>
    <row r="3" spans="1:2">
      <c s="3" t="s" r="A3">
        <v>149</v>
      </c>
    </row>
    <row r="4" spans="1:2">
      <c s="4" t="s" r="A4">
        <v>148</v>
      </c>
      <c s="4" t="s"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51</v>
      </c>
      <c s="2" t="s" r="B1">
        <v>1</v>
      </c>
    </row>
    <row r="2" spans="1:2">
      <c s="2" t="s" r="B2">
        <v>2</v>
      </c>
    </row>
    <row r="3" spans="1:2">
      <c s="3" t="s" r="A3">
        <v>152</v>
      </c>
    </row>
    <row r="4" spans="1:2">
      <c s="4" t="s" r="A4">
        <v>151</v>
      </c>
      <c s="4" t="s"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154</v>
      </c>
      <c s="2" t="s" r="B1">
        <v>1</v>
      </c>
    </row>
    <row r="2" spans="1:2">
      <c s="2" t="s" r="B2">
        <v>2</v>
      </c>
    </row>
    <row r="3" spans="1:2">
      <c s="3" t="s" r="A3">
        <v>155</v>
      </c>
    </row>
    <row r="4" spans="1:2">
      <c s="4" t="s" r="A4">
        <v>154</v>
      </c>
      <c s="4" t="s"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157</v>
      </c>
      <c s="2" t="s" r="B1">
        <v>1</v>
      </c>
    </row>
    <row r="2" spans="1:2">
      <c s="2" t="s" r="B2">
        <v>2</v>
      </c>
    </row>
    <row r="3" spans="1:2">
      <c s="3" t="s" r="A3">
        <v>158</v>
      </c>
    </row>
    <row r="4" spans="1:2">
      <c s="4" t="s" r="A4">
        <v>157</v>
      </c>
      <c s="4" t="s"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60</v>
      </c>
      <c s="2" t="s" r="B1">
        <v>1</v>
      </c>
    </row>
    <row r="2" spans="1:2">
      <c s="2" t="s" r="B2">
        <v>2</v>
      </c>
    </row>
    <row r="3" spans="1:2">
      <c s="3" t="s" r="A3">
        <v>161</v>
      </c>
    </row>
    <row r="4" spans="1:2">
      <c s="4" t="s" r="A4">
        <v>160</v>
      </c>
      <c s="4" t="s"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63</v>
      </c>
      <c s="2" t="s" r="B1">
        <v>1</v>
      </c>
    </row>
    <row r="2" spans="1:2">
      <c s="2" t="s" r="B2">
        <v>2</v>
      </c>
    </row>
    <row r="3" spans="1:2">
      <c s="3" t="s" r="A3">
        <v>164</v>
      </c>
    </row>
    <row r="4" spans="1:2">
      <c s="4" t="s" r="A4">
        <v>163</v>
      </c>
      <c s="4" t="s"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66</v>
      </c>
      <c s="2" t="s" r="B1">
        <v>1</v>
      </c>
    </row>
    <row r="2" spans="1:2">
      <c s="2" t="s" r="B2">
        <v>2</v>
      </c>
    </row>
    <row r="3" spans="1:2">
      <c s="3" t="s" r="A3">
        <v>167</v>
      </c>
    </row>
    <row r="4" spans="1:2">
      <c s="4" t="s" r="A4">
        <v>166</v>
      </c>
      <c s="4" t="s"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69</v>
      </c>
      <c s="2" t="s" r="B1">
        <v>1</v>
      </c>
    </row>
    <row r="2" spans="1:2">
      <c s="2" t="s" r="B2">
        <v>2</v>
      </c>
    </row>
    <row r="3" spans="1:2">
      <c s="3" t="s" r="A3">
        <v>170</v>
      </c>
    </row>
    <row r="4" spans="1:2">
      <c s="4" t="s" r="A4">
        <v>171</v>
      </c>
      <c s="4" t="s"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173</v>
      </c>
      <c s="2" t="s" r="B1">
        <v>1</v>
      </c>
    </row>
    <row r="2" spans="1:2">
      <c s="2" t="s" r="B2">
        <v>2</v>
      </c>
    </row>
    <row r="3" spans="1:2">
      <c s="3" t="s" r="A3">
        <v>174</v>
      </c>
    </row>
    <row r="4" spans="1:2">
      <c s="4" t="s" r="A4">
        <v>173</v>
      </c>
      <c s="4" t="s"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76</v>
      </c>
      <c s="2" t="s" r="B1">
        <v>1</v>
      </c>
    </row>
    <row r="2" spans="1:2">
      <c s="2" t="s" r="B2">
        <v>2</v>
      </c>
    </row>
    <row r="3" spans="1:2">
      <c s="3" t="s" r="A3">
        <v>177</v>
      </c>
    </row>
    <row r="4" spans="1:2">
      <c s="4" t="s" r="A4">
        <v>176</v>
      </c>
      <c s="4" t="s"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27</v>
      </c>
      <c s="2" t="s" r="B1">
        <v>2</v>
      </c>
      <c s="2" t="s" r="C1">
        <v>28</v>
      </c>
      <c s="2" t="s" r="D1">
        <v>29</v>
      </c>
    </row>
    <row r="2" spans="1:4">
      <c s="3" t="s" r="A2">
        <v>30</v>
      </c>
    </row>
    <row r="3" spans="1:4">
      <c s="4" t="s" r="A3">
        <v>31</v>
      </c>
      <c s="7" t="n" r="B3">
        <v>16371</v>
      </c>
      <c s="7" t="n" r="D3">
        <v>165536</v>
      </c>
    </row>
    <row r="4" spans="1:4">
      <c s="4" t="s" r="A4">
        <v>32</v>
      </c>
      <c s="5" t="n" r="B4">
        <v>73190</v>
      </c>
      <c s="5" t="n" r="D4">
        <v>18319</v>
      </c>
    </row>
    <row r="5" spans="1:4">
      <c s="4" t="s" r="A5">
        <v>33</v>
      </c>
      <c s="5" t="n" r="B5">
        <v>104622</v>
      </c>
      <c s="5" t="n" r="D5">
        <v>22402</v>
      </c>
    </row>
    <row r="6" spans="1:4">
      <c s="4" t="s" r="A6">
        <v>34</v>
      </c>
      <c s="5" t="n" r="B6">
        <v>54807</v>
      </c>
      <c s="5" t="n" r="D6">
        <v>70341</v>
      </c>
    </row>
    <row r="7" spans="1:4">
      <c s="4" t="s" r="A7">
        <v>35</v>
      </c>
      <c s="5" t="n" r="B7">
        <v>248990</v>
      </c>
      <c s="5" t="n" r="D7">
        <v>276598</v>
      </c>
    </row>
    <row r="8" spans="1:4">
      <c s="4" t="s" r="A8">
        <v>36</v>
      </c>
      <c s="5" t="n" r="B8">
        <v>1731957</v>
      </c>
      <c s="5" t="n" r="D8">
        <v>1707410</v>
      </c>
    </row>
    <row r="9" spans="1:4">
      <c s="4" t="s" r="A9">
        <v>37</v>
      </c>
      <c s="5" t="n" r="B9">
        <v>1342137</v>
      </c>
      <c s="5" t="n" r="D9">
        <v>0</v>
      </c>
    </row>
    <row r="10" spans="1:4">
      <c s="4" t="s" r="A10">
        <v>38</v>
      </c>
      <c s="5" t="n" r="B10">
        <v>487000</v>
      </c>
      <c s="5" t="n" r="D10">
        <v>0</v>
      </c>
    </row>
    <row r="11" spans="1:4">
      <c s="4" t="s" r="A11">
        <v>39</v>
      </c>
      <c s="5" t="n" r="B11">
        <v>63889</v>
      </c>
      <c s="5" t="n" r="D11">
        <v>83056</v>
      </c>
    </row>
    <row r="12" spans="1:4">
      <c s="4" t="s" r="A12">
        <v>40</v>
      </c>
      <c s="5" t="n" r="B12">
        <v>3873973</v>
      </c>
      <c s="5" t="n" r="D12">
        <v>2067064</v>
      </c>
    </row>
    <row r="13" spans="1:4">
      <c s="3" t="s" r="A13">
        <v>41</v>
      </c>
    </row>
    <row r="14" spans="1:4">
      <c s="4" t="s" r="A14">
        <v>42</v>
      </c>
      <c s="5" t="n" r="B14">
        <v>1714947</v>
      </c>
      <c s="5" t="n" r="D14">
        <v>385917</v>
      </c>
    </row>
    <row r="15" spans="1:4">
      <c s="4" t="s" r="A15">
        <v>43</v>
      </c>
      <c s="5" t="n" r="B15">
        <v>195001</v>
      </c>
      <c s="5" t="n" r="D15">
        <v>6337</v>
      </c>
    </row>
    <row r="16" spans="1:4">
      <c s="4" t="s" r="A16">
        <v>44</v>
      </c>
      <c s="5" t="n" r="B16">
        <v>289000</v>
      </c>
      <c s="5" t="n" r="D16">
        <v>0</v>
      </c>
    </row>
    <row r="17" spans="1:4">
      <c s="4" t="s" r="A17">
        <v>45</v>
      </c>
      <c s="5" t="n" r="B17">
        <v>68572</v>
      </c>
      <c s="5" t="n" r="D17">
        <v>16470</v>
      </c>
    </row>
    <row r="18" spans="1:4">
      <c s="4" t="s" r="A18">
        <v>46</v>
      </c>
      <c s="5" t="n" r="B18">
        <v>140781</v>
      </c>
      <c s="5" t="n" r="D18">
        <v>83185</v>
      </c>
    </row>
    <row r="19" spans="1:4">
      <c s="4" t="s" r="A19">
        <v>47</v>
      </c>
      <c s="5" t="n" r="B19">
        <v>36884</v>
      </c>
      <c s="5" t="n" r="D19">
        <v>0</v>
      </c>
    </row>
    <row r="20" spans="1:4">
      <c s="4" t="s" r="A20">
        <v>48</v>
      </c>
      <c s="5" t="n" r="B20">
        <v>0</v>
      </c>
      <c s="5" t="n" r="D20">
        <v>3893904</v>
      </c>
    </row>
    <row r="21" spans="1:4">
      <c s="4" t="s" r="A21">
        <v>49</v>
      </c>
      <c s="5" t="n" r="B21">
        <v>2445185</v>
      </c>
      <c s="5" t="n" r="D21">
        <v>4385813</v>
      </c>
    </row>
    <row r="22" spans="1:4">
      <c s="4" t="s" r="A22">
        <v>50</v>
      </c>
      <c s="5" t="n" r="B22">
        <v>1111143</v>
      </c>
      <c s="5" t="n" r="D22">
        <v>1055797</v>
      </c>
    </row>
    <row r="23" spans="1:4">
      <c s="4" t="s" r="A23">
        <v>51</v>
      </c>
      <c s="5" t="n" r="B23">
        <v>300848</v>
      </c>
      <c s="5" t="n" r="D23">
        <v>138125</v>
      </c>
    </row>
    <row r="24" spans="1:4">
      <c s="4" t="s" r="A24">
        <v>52</v>
      </c>
      <c s="5" t="n" r="B24">
        <v>9204</v>
      </c>
      <c s="5" t="n" r="D24">
        <v>8854</v>
      </c>
    </row>
    <row r="25" spans="1:4">
      <c s="4" t="s" r="A25">
        <v>53</v>
      </c>
      <c s="5" t="n" r="B25">
        <v>3866380</v>
      </c>
      <c s="7" t="n" r="D25">
        <v>5588589</v>
      </c>
    </row>
    <row r="26" spans="1:4">
      <c s="4" t="s" r="A26">
        <v>54</v>
      </c>
    </row>
    <row r="27" spans="1:4">
      <c s="3" t="s" r="A27">
        <v>55</v>
      </c>
    </row>
    <row r="28" spans="1:4">
      <c s="4" t="s" r="A28">
        <v>56</v>
      </c>
      <c s="5" t="n" r="B28">
        <v>0</v>
      </c>
      <c s="7" t="n" r="D28">
        <v>0</v>
      </c>
    </row>
    <row r="29" spans="1:4">
      <c s="4" t="s" r="A29">
        <v>57</v>
      </c>
      <c s="5" t="n" r="B29">
        <v>14393</v>
      </c>
      <c s="5" t="n" r="D29">
        <v>12500</v>
      </c>
    </row>
    <row r="30" spans="1:4">
      <c s="4" t="s" r="A30">
        <v>58</v>
      </c>
      <c s="5" t="n" r="B30">
        <v>12812016</v>
      </c>
      <c s="5" t="n" r="D30">
        <v>4107076</v>
      </c>
    </row>
    <row r="31" spans="1:4">
      <c s="4" t="s" r="A31">
        <v>59</v>
      </c>
      <c s="5" t="n" r="B31">
        <v>-12818816</v>
      </c>
      <c s="5" t="n" r="D31">
        <v>-7641101</v>
      </c>
    </row>
    <row r="32" spans="1:4">
      <c s="4" t="s" r="A32">
        <v>60</v>
      </c>
      <c s="5" t="n" r="B32">
        <v>7593</v>
      </c>
      <c s="5" t="n" r="D32">
        <v>-3521525</v>
      </c>
    </row>
    <row r="33" spans="1:4">
      <c s="4" t="s" r="A33">
        <v>61</v>
      </c>
      <c s="7" t="n" r="B33">
        <v>3873973</v>
      </c>
      <c s="7" t="n" r="D33">
        <v>20670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79</v>
      </c>
      <c s="2" t="s" r="B1">
        <v>1</v>
      </c>
    </row>
    <row r="2" spans="1:2">
      <c s="2" t="s" r="B2">
        <v>2</v>
      </c>
    </row>
    <row r="3" spans="1:2">
      <c s="3" t="s" r="A3">
        <v>180</v>
      </c>
    </row>
    <row r="4" spans="1:2">
      <c s="4" t="s" r="A4">
        <v>179</v>
      </c>
      <c s="4" t="s"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82</v>
      </c>
      <c s="2" t="s" r="B1">
        <v>1</v>
      </c>
    </row>
    <row r="2" spans="1:2">
      <c s="2" t="s" r="B2">
        <v>2</v>
      </c>
    </row>
    <row r="3" spans="1:2">
      <c s="3" t="s" r="A3">
        <v>183</v>
      </c>
    </row>
    <row r="4" spans="1:2">
      <c s="4" t="s" r="A4">
        <v>182</v>
      </c>
      <c s="4" t="s"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80"/>
  </cols>
  <sheetData>
    <row r="1" spans="1:2">
      <c s="1" t="s" r="A1">
        <v>185</v>
      </c>
      <c s="2" t="s" r="B1">
        <v>1</v>
      </c>
    </row>
    <row r="2" spans="1:2">
      <c s="2" t="s" r="B2">
        <v>2</v>
      </c>
    </row>
    <row r="3" spans="1:2">
      <c s="3" t="s" r="A3">
        <v>140</v>
      </c>
    </row>
    <row r="4" spans="1:2">
      <c s="4" t="s" r="A4">
        <v>186</v>
      </c>
      <c s="4" t="s" r="B4">
        <v>187</v>
      </c>
    </row>
    <row r="5" spans="1:2">
      <c s="4" t="s" r="A5">
        <v>188</v>
      </c>
      <c s="4" t="s" r="B5">
        <v>189</v>
      </c>
    </row>
    <row r="6" spans="1:2">
      <c s="4" t="s" r="A6">
        <v>190</v>
      </c>
      <c s="4" t="s" r="B6">
        <v>191</v>
      </c>
    </row>
    <row r="7" spans="1:2">
      <c s="4" t="s" r="A7">
        <v>192</v>
      </c>
      <c s="4" t="s" r="B7">
        <v>193</v>
      </c>
    </row>
    <row r="8" spans="1:2">
      <c s="4" t="s" r="A8">
        <v>194</v>
      </c>
      <c s="4" t="s" r="B8">
        <v>195</v>
      </c>
    </row>
    <row r="9" spans="1:2">
      <c s="4" t="s" r="A9">
        <v>196</v>
      </c>
      <c s="4" t="s" r="B9">
        <v>197</v>
      </c>
    </row>
    <row r="10" spans="1:2">
      <c s="4" t="s" r="A10">
        <v>198</v>
      </c>
      <c s="4" t="s" r="B10">
        <v>199</v>
      </c>
    </row>
    <row r="11" spans="1:2">
      <c s="4" t="s" r="A11">
        <v>200</v>
      </c>
      <c s="4" t="s" r="B11">
        <v>201</v>
      </c>
    </row>
    <row r="12" spans="1:2">
      <c s="4" t="s" r="A12">
        <v>202</v>
      </c>
      <c s="4" t="s" r="B12">
        <v>203</v>
      </c>
    </row>
    <row r="13" spans="1:2">
      <c s="4" t="s" r="A13">
        <v>204</v>
      </c>
      <c s="4" t="s" r="B13">
        <v>205</v>
      </c>
    </row>
    <row r="14" spans="1:2">
      <c s="4" t="s" r="A14">
        <v>206</v>
      </c>
      <c s="4" t="s" r="B14">
        <v>207</v>
      </c>
    </row>
    <row r="15" spans="1:2">
      <c s="4" t="s" r="A15">
        <v>208</v>
      </c>
      <c s="4" t="s" r="B15">
        <v>209</v>
      </c>
    </row>
    <row r="16" spans="1:2">
      <c s="4" t="s" r="A16">
        <v>210</v>
      </c>
      <c s="4" t="s" r="B16">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12</v>
      </c>
      <c s="2" t="s" r="B1">
        <v>1</v>
      </c>
    </row>
    <row r="2" spans="1:2">
      <c s="2" t="s" r="B2">
        <v>2</v>
      </c>
    </row>
    <row r="3" spans="1:2">
      <c s="3" t="s" r="A3">
        <v>140</v>
      </c>
    </row>
    <row r="4" spans="1:2">
      <c s="4" t="s" r="A4">
        <v>213</v>
      </c>
      <c s="4" t="s"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15</v>
      </c>
      <c s="2" t="s" r="B1">
        <v>1</v>
      </c>
    </row>
    <row r="2" spans="1:2">
      <c s="2" t="s" r="B2">
        <v>2</v>
      </c>
    </row>
    <row r="3" spans="1:2">
      <c s="3" t="s" r="A3">
        <v>146</v>
      </c>
    </row>
    <row r="4" spans="1:2">
      <c s="4" t="s" r="A4">
        <v>216</v>
      </c>
      <c s="4" t="s" r="B4">
        <v>217</v>
      </c>
    </row>
    <row r="5" spans="1:2">
      <c s="4" t="s" r="A5">
        <v>218</v>
      </c>
      <c s="4" t="s" r="B5">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20</v>
      </c>
      <c s="2" t="s" r="B1">
        <v>1</v>
      </c>
    </row>
    <row r="2" spans="1:2">
      <c s="2" t="s" r="B2">
        <v>2</v>
      </c>
    </row>
    <row r="3" spans="1:2">
      <c s="3" t="s" r="A3">
        <v>149</v>
      </c>
    </row>
    <row r="4" spans="1:2">
      <c s="4" t="s" r="A4">
        <v>221</v>
      </c>
      <c s="4" t="s" r="B4">
        <v>222</v>
      </c>
    </row>
    <row r="5" spans="1:2">
      <c s="4" t="s" r="A5">
        <v>223</v>
      </c>
      <c s="4" t="s" r="B5">
        <v>224</v>
      </c>
    </row>
    <row r="6" spans="1:2">
      <c s="4" t="s" r="A6">
        <v>225</v>
      </c>
      <c s="4" t="s" r="B6">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227</v>
      </c>
      <c s="2" t="s" r="B1">
        <v>1</v>
      </c>
    </row>
    <row r="2" spans="1:2">
      <c s="2" t="s" r="B2">
        <v>2</v>
      </c>
    </row>
    <row r="3" spans="1:2">
      <c s="3" t="s" r="A3">
        <v>152</v>
      </c>
    </row>
    <row r="4" spans="1:2">
      <c s="4" t="s" r="A4">
        <v>228</v>
      </c>
      <c s="4" t="s" r="B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t="s" r="A1">
        <v>230</v>
      </c>
      <c s="2" t="s" r="B1">
        <v>1</v>
      </c>
    </row>
    <row r="2" spans="1:2">
      <c s="2" t="s" r="B2">
        <v>2</v>
      </c>
    </row>
    <row r="3" spans="1:2">
      <c s="3" t="s" r="A3">
        <v>158</v>
      </c>
    </row>
    <row r="4" spans="1:2">
      <c s="4" t="s" r="A4">
        <v>231</v>
      </c>
      <c s="4" t="s" r="B4">
        <v>232</v>
      </c>
    </row>
    <row r="5" spans="1:2">
      <c s="4" t="s" r="A5">
        <v>233</v>
      </c>
      <c s="4" t="s" r="B5">
        <v>234</v>
      </c>
    </row>
    <row r="6" spans="1:2">
      <c s="4" t="s" r="A6">
        <v>235</v>
      </c>
      <c s="4" t="s" r="B6">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t="s" r="A1">
        <v>237</v>
      </c>
      <c s="2" t="s" r="B1">
        <v>1</v>
      </c>
    </row>
    <row r="2" spans="1:2">
      <c s="2" t="s" r="B2">
        <v>2</v>
      </c>
    </row>
    <row r="3" spans="1:2">
      <c s="3" t="s" r="A3">
        <v>161</v>
      </c>
    </row>
    <row r="4" spans="1:2">
      <c s="4" t="s" r="A4">
        <v>238</v>
      </c>
      <c s="4" t="s" r="B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t="s" r="A1">
        <v>240</v>
      </c>
      <c s="2" t="s" r="B1">
        <v>1</v>
      </c>
    </row>
    <row r="2" spans="1:2">
      <c s="2" t="s" r="B2">
        <v>2</v>
      </c>
    </row>
    <row r="3" spans="1:2">
      <c s="3" t="s" r="A3">
        <v>164</v>
      </c>
    </row>
    <row r="4" spans="1:2">
      <c s="4" t="s" r="A4">
        <v>241</v>
      </c>
      <c s="4" t="s" r="B4">
        <v>242</v>
      </c>
    </row>
    <row r="5" spans="1:2">
      <c s="4" t="s" r="A5">
        <v>243</v>
      </c>
      <c s="4" t="s" r="B5">
        <v>244</v>
      </c>
    </row>
    <row r="6" spans="1:2">
      <c s="4" t="s" r="A6">
        <v>245</v>
      </c>
      <c s="4" t="s" r="B6">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62</v>
      </c>
      <c s="2" t="s" r="B1">
        <v>2</v>
      </c>
      <c s="2" t="s" r="C1">
        <v>29</v>
      </c>
    </row>
    <row r="2" spans="1:3">
      <c s="3" t="s" r="A2">
        <v>63</v>
      </c>
    </row>
    <row r="3" spans="1:3">
      <c s="4" t="s" r="A3">
        <v>64</v>
      </c>
      <c s="7" t="n" r="B3">
        <v>0</v>
      </c>
      <c s="7" t="n" r="C3">
        <v>0</v>
      </c>
    </row>
    <row r="4" spans="1:3">
      <c s="4" t="s" r="A4">
        <v>65</v>
      </c>
      <c s="5" t="n" r="B4">
        <v>5000000</v>
      </c>
      <c s="5" t="n" r="C4">
        <v>5000000</v>
      </c>
    </row>
    <row r="5" spans="1:3">
      <c s="4" t="s" r="A5">
        <v>66</v>
      </c>
      <c s="5" t="n" r="B5">
        <v>0</v>
      </c>
      <c s="5" t="n" r="C5">
        <v>0</v>
      </c>
    </row>
    <row r="6" spans="1:3">
      <c s="4" t="s" r="A6">
        <v>67</v>
      </c>
      <c s="5" t="n" r="B6">
        <v>0</v>
      </c>
      <c s="5" t="n" r="C6">
        <v>0</v>
      </c>
    </row>
    <row r="7" spans="1:3">
      <c s="4" t="s" r="A7">
        <v>68</v>
      </c>
      <c s="8" t="n" r="B7">
        <v>0.001</v>
      </c>
      <c s="8" t="n" r="C7">
        <v>0.001</v>
      </c>
    </row>
    <row r="8" spans="1:3">
      <c s="4" t="s" r="A8">
        <v>69</v>
      </c>
      <c s="5" t="n" r="B8">
        <v>100000000</v>
      </c>
      <c s="5" t="n" r="C8">
        <v>100000000</v>
      </c>
    </row>
    <row r="9" spans="1:3">
      <c s="4" t="s" r="A9">
        <v>70</v>
      </c>
      <c s="5" t="n" r="B9">
        <v>14464014</v>
      </c>
      <c s="5" t="n" r="C9">
        <v>12499933</v>
      </c>
    </row>
    <row r="10" spans="1:3">
      <c s="4" t="s" r="A10">
        <v>71</v>
      </c>
      <c s="5" t="n" r="B10">
        <v>14464014</v>
      </c>
      <c s="5" t="n" r="C10">
        <v>124999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t="s" r="A1">
        <v>247</v>
      </c>
      <c s="2" t="s" r="B1">
        <v>1</v>
      </c>
    </row>
    <row r="2" spans="1:2">
      <c s="2" t="s" r="B2">
        <v>2</v>
      </c>
    </row>
    <row r="3" spans="1:2">
      <c s="3" t="s" r="A3">
        <v>170</v>
      </c>
    </row>
    <row r="4" spans="1:2">
      <c s="4" t="s" r="A4">
        <v>248</v>
      </c>
      <c s="4" t="s" r="B4">
        <v>249</v>
      </c>
    </row>
    <row r="5" spans="1:2">
      <c s="4" t="s" r="A5">
        <v>250</v>
      </c>
      <c s="4" t="s" r="B5">
        <v>251</v>
      </c>
    </row>
    <row r="6" spans="1:2">
      <c s="4" t="s" r="A6">
        <v>252</v>
      </c>
      <c s="4" t="s" r="B6">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54</v>
      </c>
      <c s="2" t="s" r="B1">
        <v>1</v>
      </c>
    </row>
    <row r="2" spans="1:2">
      <c s="2" t="s" r="B2">
        <v>2</v>
      </c>
    </row>
    <row r="3" spans="1:2">
      <c s="3" t="s" r="A3">
        <v>174</v>
      </c>
    </row>
    <row r="4" spans="1:2">
      <c s="4" t="s" r="A4">
        <v>255</v>
      </c>
      <c s="4" t="s" r="B4">
        <v>256</v>
      </c>
    </row>
    <row r="5" spans="1:2">
      <c s="4" t="s" r="A5">
        <v>257</v>
      </c>
      <c s="4" t="s" r="B5">
        <v>258</v>
      </c>
    </row>
    <row r="6" spans="1:2">
      <c s="4" t="s" r="A6">
        <v>259</v>
      </c>
      <c s="4" t="s" r="B6">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6"/>
  </cols>
  <sheetData>
    <row r="1" spans="1:2">
      <c s="1" t="s" r="A1">
        <v>261</v>
      </c>
      <c s="2" t="s" r="B1">
        <v>262</v>
      </c>
    </row>
    <row r="2" spans="1:2">
      <c s="3" t="s" r="A2">
        <v>263</v>
      </c>
    </row>
    <row r="3" spans="1:2">
      <c s="4" t="s" r="A3">
        <v>264</v>
      </c>
      <c s="5" t="n" r="B3">
        <v>5</v>
      </c>
    </row>
    <row r="4" spans="1:2">
      <c s="4" t="s" r="A4">
        <v>265</v>
      </c>
    </row>
    <row r="5" spans="1:2">
      <c s="3" t="s" r="A5">
        <v>263</v>
      </c>
    </row>
    <row r="6" spans="1:2">
      <c s="4" t="s" r="A6">
        <v>266</v>
      </c>
      <c s="5" t="n" r="B6">
        <v>16056</v>
      </c>
    </row>
    <row r="7" spans="1:2">
      <c s="4" t="s" r="A7">
        <v>267</v>
      </c>
    </row>
    <row r="8" spans="1:2">
      <c s="3" t="s" r="A8">
        <v>263</v>
      </c>
    </row>
    <row r="9" spans="1:2">
      <c s="4" t="s" r="A9">
        <v>266</v>
      </c>
      <c s="5" t="n" r="B9">
        <v>5000</v>
      </c>
    </row>
    <row r="10" spans="1:2">
      <c s="4" t="s" r="A10">
        <v>268</v>
      </c>
    </row>
    <row r="11" spans="1:2">
      <c s="3" t="s" r="A11">
        <v>263</v>
      </c>
    </row>
    <row r="12" spans="1:2">
      <c s="4" t="s" r="A12">
        <v>266</v>
      </c>
      <c s="5" t="n" r="B12">
        <v>18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34"/>
    <col customWidth="1" max="5" min="5" width="27"/>
  </cols>
  <sheetData>
    <row r="1" spans="1:5">
      <c s="1" t="s" r="A1">
        <v>269</v>
      </c>
      <c s="2" t="s" r="B1">
        <v>73</v>
      </c>
      <c s="2" t="s" r="D1">
        <v>1</v>
      </c>
    </row>
    <row r="2" spans="1:5">
      <c s="2" t="s" r="B2">
        <v>270</v>
      </c>
      <c s="2" t="s" r="C2">
        <v>271</v>
      </c>
      <c s="2" t="s" r="D2">
        <v>272</v>
      </c>
      <c s="2" t="s" r="E2">
        <v>273</v>
      </c>
    </row>
    <row r="3" spans="1:5">
      <c s="4" t="s" r="A3">
        <v>274</v>
      </c>
      <c s="7" t="n" r="B3">
        <v>-27500</v>
      </c>
      <c s="7" t="n" r="C3">
        <v>0</v>
      </c>
      <c s="7" t="n" r="D3">
        <v>-27500</v>
      </c>
      <c s="7" t="n" r="E3">
        <v>0</v>
      </c>
    </row>
    <row r="4" spans="1:5">
      <c s="4" t="s" r="A4">
        <v>275</v>
      </c>
      <c s="5" t="n" r="D4">
        <v>4</v>
      </c>
    </row>
    <row r="5" spans="1:5">
      <c s="4" t="s" r="A5">
        <v>276</v>
      </c>
      <c s="5" t="n" r="D5">
        <v>3365200</v>
      </c>
      <c s="5" t="n" r="E5">
        <v>2391700</v>
      </c>
    </row>
    <row r="6" spans="1:5">
      <c s="4" t="s" r="A6">
        <v>277</v>
      </c>
    </row>
    <row r="7" spans="1:5">
      <c s="4" t="s" r="A7">
        <v>276</v>
      </c>
      <c s="5" t="n" r="D7">
        <v>272000</v>
      </c>
      <c s="5" t="n" r="E7">
        <v>376000</v>
      </c>
    </row>
    <row r="8" spans="1:5">
      <c s="4" t="s" r="A8">
        <v>278</v>
      </c>
    </row>
    <row r="9" spans="1:5">
      <c s="4" t="s" r="A9">
        <v>276</v>
      </c>
      <c s="5" t="n" r="D9">
        <v>625000</v>
      </c>
      <c s="5" t="n" r="E9">
        <v>0</v>
      </c>
    </row>
    <row r="10" spans="1:5">
      <c s="4" t="s" r="A10">
        <v>279</v>
      </c>
    </row>
    <row r="11" spans="1:5">
      <c s="4" t="s" r="A11">
        <v>280</v>
      </c>
      <c s="4" t="s" r="D11">
        <v>281</v>
      </c>
    </row>
    <row r="12" spans="1:5">
      <c s="4" t="s" r="A12">
        <v>282</v>
      </c>
    </row>
    <row r="13" spans="1:5">
      <c s="4" t="s" r="A13">
        <v>280</v>
      </c>
      <c s="4" t="s" r="D13">
        <v>28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t="s" r="A1">
        <v>284</v>
      </c>
      <c s="2" t="s" r="B1">
        <v>2</v>
      </c>
      <c s="2" t="s" r="C1">
        <v>29</v>
      </c>
    </row>
    <row r="2" spans="1:3">
      <c s="3" t="s" r="A2">
        <v>143</v>
      </c>
    </row>
    <row r="3" spans="1:3">
      <c s="4" t="s" r="A3">
        <v>59</v>
      </c>
      <c s="7" t="n" r="B3">
        <v>12818816</v>
      </c>
      <c s="7" t="n" r="C3">
        <v>7641101</v>
      </c>
    </row>
    <row r="4" spans="1:3">
      <c s="4" t="s" r="A4">
        <v>285</v>
      </c>
      <c s="7" t="n" r="C4">
        <v>-764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286</v>
      </c>
      <c s="2" t="s" r="B1">
        <v>287</v>
      </c>
      <c s="2" t="s" r="C1">
        <v>2</v>
      </c>
      <c s="2" t="s" r="D1">
        <v>288</v>
      </c>
      <c s="2" t="s" r="E1">
        <v>289</v>
      </c>
    </row>
    <row r="2" spans="1:5">
      <c s="3" t="s" r="A2">
        <v>290</v>
      </c>
    </row>
    <row r="3" spans="1:5">
      <c s="4" t="s" r="A3">
        <v>291</v>
      </c>
      <c s="9" t="n" r="C3">
        <v>6.46</v>
      </c>
      <c s="7" t="n" r="D3">
        <v>4</v>
      </c>
      <c s="7" t="n" r="E3">
        <v>4</v>
      </c>
    </row>
    <row r="4" spans="1:5">
      <c s="4" t="s" r="A4">
        <v>292</v>
      </c>
    </row>
    <row r="5" spans="1:5">
      <c s="3" t="s" r="A5">
        <v>290</v>
      </c>
    </row>
    <row r="6" spans="1:5">
      <c s="4" t="s" r="A6">
        <v>291</v>
      </c>
      <c s="9" t="n" r="B6">
        <v>4.5</v>
      </c>
      <c s="10" t="n" r="C6">
        <v>4.5</v>
      </c>
    </row>
    <row r="7" spans="1:5">
      <c s="4" t="s" r="A7">
        <v>293</v>
      </c>
    </row>
    <row r="8" spans="1:5">
      <c s="3" t="s" r="A8">
        <v>290</v>
      </c>
    </row>
    <row r="9" spans="1:5">
      <c s="4" t="s" r="A9">
        <v>294</v>
      </c>
      <c s="5" t="n" r="B9">
        <v>250000</v>
      </c>
    </row>
    <row r="10" spans="1:5">
      <c s="4" t="s" r="A10">
        <v>291</v>
      </c>
      <c s="7" t="n" r="B10">
        <v>5</v>
      </c>
      <c s="7" t="n" r="C10">
        <v>5</v>
      </c>
    </row>
    <row r="11" spans="1:5">
      <c s="4" t="s" r="A11">
        <v>295</v>
      </c>
    </row>
    <row r="12" spans="1:5">
      <c s="3" t="s" r="A12">
        <v>290</v>
      </c>
    </row>
    <row r="13" spans="1:5">
      <c s="4" t="s" r="A13">
        <v>294</v>
      </c>
      <c s="5" t="n" r="C13">
        <v>100000</v>
      </c>
    </row>
    <row r="14" spans="1:5">
      <c s="4" t="s" r="A14">
        <v>291</v>
      </c>
      <c s="9" t="n" r="C14">
        <v>2.48</v>
      </c>
    </row>
    <row r="15" spans="1:5">
      <c s="4" t="s" r="A15">
        <v>296</v>
      </c>
      <c s="7" t="n" r="C15">
        <v>188000</v>
      </c>
    </row>
    <row r="16" spans="1:5">
      <c s="4" t="s" r="A16">
        <v>297</v>
      </c>
    </row>
    <row r="17" spans="1:5">
      <c s="3" t="s" r="A17">
        <v>290</v>
      </c>
    </row>
    <row r="18" spans="1:5">
      <c s="4" t="s" r="A18">
        <v>294</v>
      </c>
      <c s="7" t="n" r="B18">
        <v>1887000</v>
      </c>
    </row>
    <row r="19" spans="1:5">
      <c s="4" t="s" r="A19">
        <v>298</v>
      </c>
      <c s="5" t="n" r="B19">
        <v>1887000</v>
      </c>
    </row>
    <row r="20" spans="1:5">
      <c s="4" t="s" r="A20">
        <v>299</v>
      </c>
      <c s="5" t="n" r="B20">
        <v>487000</v>
      </c>
    </row>
    <row r="21" spans="1:5">
      <c s="4" t="s" r="A21">
        <v>300</v>
      </c>
      <c s="7" t="n" r="C21">
        <v>3000000</v>
      </c>
    </row>
    <row r="22" spans="1:5">
      <c s="4" t="s" r="A22">
        <v>301</v>
      </c>
    </row>
    <row r="23" spans="1:5">
      <c s="3" t="s" r="A23">
        <v>290</v>
      </c>
    </row>
    <row r="24" spans="1:5">
      <c s="4" t="s" r="A24">
        <v>298</v>
      </c>
      <c s="5" t="n" r="B24">
        <v>1000000</v>
      </c>
    </row>
    <row r="25" spans="1:5">
      <c s="4" t="s" r="A25">
        <v>302</v>
      </c>
    </row>
    <row r="26" spans="1:5">
      <c s="3" t="s" r="A26">
        <v>290</v>
      </c>
    </row>
    <row r="27" spans="1:5">
      <c s="4" t="s" r="A27">
        <v>298</v>
      </c>
      <c s="5" t="n" r="B27">
        <v>200000</v>
      </c>
    </row>
    <row r="28" spans="1:5">
      <c s="4" t="s" r="A28">
        <v>303</v>
      </c>
    </row>
    <row r="29" spans="1:5">
      <c s="3" t="s" r="A29">
        <v>290</v>
      </c>
    </row>
    <row r="30" spans="1:5">
      <c s="4" t="s" r="A30">
        <v>298</v>
      </c>
      <c s="5" t="n" r="B30">
        <v>200000</v>
      </c>
    </row>
    <row r="31" spans="1:5">
      <c s="4" t="s" r="A31">
        <v>304</v>
      </c>
    </row>
    <row r="32" spans="1:5">
      <c s="3" t="s" r="A32">
        <v>290</v>
      </c>
    </row>
    <row r="33" spans="1:5">
      <c s="4" t="s" r="A33">
        <v>294</v>
      </c>
      <c s="7" t="n" r="B33">
        <v>421000</v>
      </c>
    </row>
    <row r="34" spans="1:5">
      <c s="4" t="s" r="A34">
        <v>294</v>
      </c>
      <c s="5" t="n" r="B34">
        <v>250000</v>
      </c>
    </row>
    <row r="35" spans="1:5">
      <c s="4" t="s" r="A35">
        <v>305</v>
      </c>
    </row>
    <row r="36" spans="1:5">
      <c s="3" t="s" r="A36">
        <v>290</v>
      </c>
    </row>
    <row r="37" spans="1:5">
      <c s="4" t="s" r="A37">
        <v>294</v>
      </c>
      <c s="7" t="n" r="B37">
        <v>412000</v>
      </c>
    </row>
    <row r="38" spans="1:5">
      <c s="4" t="s" r="A38">
        <v>306</v>
      </c>
    </row>
    <row r="39" spans="1:5">
      <c s="3" t="s" r="A39">
        <v>290</v>
      </c>
    </row>
    <row r="40" spans="1:5">
      <c s="4" t="s" r="A40">
        <v>294</v>
      </c>
      <c s="5" t="n" r="B40">
        <v>500000</v>
      </c>
    </row>
    <row r="41" spans="1:5">
      <c s="4" t="s" r="A41">
        <v>307</v>
      </c>
    </row>
    <row r="42" spans="1:5">
      <c s="3" t="s" r="A42">
        <v>290</v>
      </c>
    </row>
    <row r="43" spans="1:5">
      <c s="4" t="s" r="A43">
        <v>294</v>
      </c>
      <c s="7" t="n" r="B43">
        <v>1054000</v>
      </c>
    </row>
    <row r="44" spans="1:5">
      <c s="4" t="s" r="A44">
        <v>294</v>
      </c>
      <c s="5" t="n" r="B44">
        <v>500000</v>
      </c>
    </row>
    <row r="45" spans="1:5">
      <c s="4" t="s" r="A45">
        <v>308</v>
      </c>
      <c s="4" t="s" r="B45">
        <v>30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7"/>
    <col customWidth="1" max="2" min="2" width="21"/>
  </cols>
  <sheetData>
    <row r="1" spans="1:2">
      <c s="1" t="s" r="A1">
        <v>310</v>
      </c>
      <c s="2" t="s" r="B1">
        <v>270</v>
      </c>
    </row>
    <row r="2" spans="1:2">
      <c s="3" t="s" r="A2">
        <v>311</v>
      </c>
    </row>
    <row r="3" spans="1:2">
      <c s="4" t="s" r="A3">
        <v>312</v>
      </c>
      <c s="7" t="n" r="B3">
        <v>1400000</v>
      </c>
    </row>
    <row r="4" spans="1:2">
      <c s="4" t="s" r="A4">
        <v>313</v>
      </c>
      <c s="5" t="n" r="B4">
        <v>57863</v>
      </c>
    </row>
    <row r="5" spans="1:2">
      <c s="4" t="s" r="A5">
        <v>314</v>
      </c>
      <c s="5" t="n" r="B5">
        <v>1342137</v>
      </c>
    </row>
    <row r="6" spans="1:2">
      <c s="4" t="s" r="A6">
        <v>315</v>
      </c>
    </row>
    <row r="7" spans="1:2">
      <c s="3" t="s" r="A7">
        <v>311</v>
      </c>
    </row>
    <row r="8" spans="1:2">
      <c s="4" t="s" r="A8">
        <v>312</v>
      </c>
      <c s="5" t="n" r="B8">
        <v>1000000</v>
      </c>
    </row>
    <row r="9" spans="1:2">
      <c s="4" t="s" r="A9">
        <v>313</v>
      </c>
      <c s="5" t="n" r="B9">
        <v>26301</v>
      </c>
    </row>
    <row r="10" spans="1:2">
      <c s="4" t="s" r="A10">
        <v>314</v>
      </c>
      <c s="5" t="n" r="B10">
        <v>973699</v>
      </c>
    </row>
    <row r="11" spans="1:2">
      <c s="4" t="s" r="A11">
        <v>316</v>
      </c>
    </row>
    <row r="12" spans="1:2">
      <c s="3" t="s" r="A12">
        <v>311</v>
      </c>
    </row>
    <row r="13" spans="1:2">
      <c s="4" t="s" r="A13">
        <v>312</v>
      </c>
      <c s="5" t="n" r="B13">
        <v>200000</v>
      </c>
    </row>
    <row r="14" spans="1:2">
      <c s="4" t="s" r="A14">
        <v>313</v>
      </c>
      <c s="5" t="n" r="B14">
        <v>26301</v>
      </c>
    </row>
    <row r="15" spans="1:2">
      <c s="4" t="s" r="A15">
        <v>314</v>
      </c>
      <c s="5" t="n" r="B15">
        <v>173699</v>
      </c>
    </row>
    <row r="16" spans="1:2">
      <c s="4" t="s" r="A16">
        <v>317</v>
      </c>
    </row>
    <row r="17" spans="1:2">
      <c s="3" t="s" r="A17">
        <v>311</v>
      </c>
    </row>
    <row r="18" spans="1:2">
      <c s="4" t="s" r="A18">
        <v>312</v>
      </c>
      <c s="5" t="n" r="B18">
        <v>200000</v>
      </c>
    </row>
    <row r="19" spans="1:2">
      <c s="4" t="s" r="A19">
        <v>313</v>
      </c>
      <c s="5" t="n" r="B19">
        <v>5261</v>
      </c>
    </row>
    <row r="20" spans="1:2">
      <c s="4" t="s" r="A20">
        <v>314</v>
      </c>
      <c s="7" t="n" r="B20">
        <v>19473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7"/>
    <col customWidth="1" max="2" min="2" width="15"/>
  </cols>
  <sheetData>
    <row r="1" spans="1:2">
      <c s="1" t="s" r="A1">
        <v>318</v>
      </c>
      <c s="2" t="s" r="B1">
        <v>1</v>
      </c>
    </row>
    <row r="2" spans="1:2">
      <c s="2" t="s" r="B2">
        <v>2</v>
      </c>
    </row>
    <row r="3" spans="1:2">
      <c s="4" t="s" r="A3">
        <v>315</v>
      </c>
    </row>
    <row r="4" spans="1:2">
      <c s="3" t="s" r="A4">
        <v>319</v>
      </c>
    </row>
    <row r="5" spans="1:2">
      <c s="4" t="s" r="A5">
        <v>280</v>
      </c>
      <c s="4" t="s" r="B5">
        <v>281</v>
      </c>
    </row>
    <row r="6" spans="1:2">
      <c s="4" t="s" r="A6">
        <v>316</v>
      </c>
    </row>
    <row r="7" spans="1:2">
      <c s="3" t="s" r="A7">
        <v>319</v>
      </c>
    </row>
    <row r="8" spans="1:2">
      <c s="4" t="s" r="A8">
        <v>280</v>
      </c>
      <c s="4" t="s" r="B8">
        <v>283</v>
      </c>
    </row>
    <row r="9" spans="1:2">
      <c s="4" t="s" r="A9">
        <v>317</v>
      </c>
    </row>
    <row r="10" spans="1:2">
      <c s="3" t="s" r="A10">
        <v>319</v>
      </c>
    </row>
    <row r="11" spans="1:2">
      <c s="4" t="s" r="A11">
        <v>280</v>
      </c>
      <c s="4" t="s" r="B11">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20</v>
      </c>
      <c s="2" t="s" r="B1">
        <v>2</v>
      </c>
      <c s="2" t="s" r="C1">
        <v>29</v>
      </c>
    </row>
    <row r="2" spans="1:3">
      <c s="3" t="s" r="A2">
        <v>321</v>
      </c>
    </row>
    <row r="3" spans="1:3">
      <c s="4" t="s" r="A3">
        <v>322</v>
      </c>
      <c s="7" t="n" r="B3">
        <v>110904</v>
      </c>
    </row>
    <row r="4" spans="1:3">
      <c s="4" t="s" r="A4">
        <v>323</v>
      </c>
      <c s="5" t="n" r="B4">
        <v>220602</v>
      </c>
    </row>
    <row r="5" spans="1:3">
      <c s="4" t="s" r="A5">
        <v>324</v>
      </c>
      <c s="5" t="n" r="B5">
        <v>143014</v>
      </c>
    </row>
    <row r="6" spans="1:3">
      <c s="4" t="s" r="A6">
        <v>325</v>
      </c>
      <c s="5" t="n" r="B6">
        <v>120000</v>
      </c>
    </row>
    <row r="7" spans="1:3">
      <c s="4" t="s" r="A7">
        <v>326</v>
      </c>
      <c s="5" t="n" r="B7">
        <v>120000</v>
      </c>
    </row>
    <row r="8" spans="1:3">
      <c s="4" t="s" r="A8">
        <v>327</v>
      </c>
      <c s="5" t="n" r="B8">
        <v>120329</v>
      </c>
    </row>
    <row r="9" spans="1:3">
      <c s="4" t="s" r="A9">
        <v>328</v>
      </c>
      <c s="5" t="n" r="B9">
        <v>507288</v>
      </c>
    </row>
    <row r="10" spans="1:3">
      <c s="4" t="s" r="A10">
        <v>329</v>
      </c>
      <c s="7" t="n" r="B10">
        <v>1342137</v>
      </c>
      <c s="7" t="n" r="C10">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r="1" spans="1:4">
      <c s="1" t="s" r="A1">
        <v>330</v>
      </c>
      <c s="2" t="s" r="B1">
        <v>73</v>
      </c>
      <c s="2" t="s" r="C1">
        <v>1</v>
      </c>
    </row>
    <row r="2" spans="1:4">
      <c s="2" t="s" r="B2">
        <v>2</v>
      </c>
      <c s="2" t="s" r="C2">
        <v>2</v>
      </c>
      <c s="2" t="s" r="D2">
        <v>29</v>
      </c>
    </row>
    <row r="3" spans="1:4">
      <c s="3" t="s" r="A3">
        <v>149</v>
      </c>
    </row>
    <row r="4" spans="1:4">
      <c s="4" t="s" r="A4">
        <v>331</v>
      </c>
      <c s="7" t="n" r="B4">
        <v>57863</v>
      </c>
      <c s="7" t="n" r="C4">
        <v>57863</v>
      </c>
    </row>
    <row r="5" spans="1:4">
      <c s="4" t="s" r="A5">
        <v>38</v>
      </c>
      <c s="7" t="n" r="B5">
        <v>487000</v>
      </c>
      <c s="7" t="n" r="C5">
        <v>487000</v>
      </c>
      <c s="7" t="n" r="D5">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t="s" r="A1">
        <v>72</v>
      </c>
      <c s="2" t="s" r="B1">
        <v>73</v>
      </c>
      <c s="2" t="s" r="D1">
        <v>1</v>
      </c>
    </row>
    <row r="2" spans="1:5">
      <c s="2" t="s" r="B2">
        <v>2</v>
      </c>
      <c s="2" t="s" r="C2">
        <v>74</v>
      </c>
      <c s="2" t="s" r="D2">
        <v>2</v>
      </c>
      <c s="2" t="s" r="E2">
        <v>74</v>
      </c>
    </row>
    <row r="3" spans="1:5">
      <c s="3" t="s" r="A3">
        <v>75</v>
      </c>
    </row>
    <row r="4" spans="1:5">
      <c s="4" t="s" r="A4">
        <v>76</v>
      </c>
      <c s="7" t="n" r="B4">
        <v>376722</v>
      </c>
      <c s="7" t="n" r="C4">
        <v>33600</v>
      </c>
      <c s="7" t="n" r="D4">
        <v>394104</v>
      </c>
      <c s="7" t="n" r="E4">
        <v>53600</v>
      </c>
    </row>
    <row r="5" spans="1:5">
      <c s="4" t="s" r="A5">
        <v>77</v>
      </c>
      <c s="5" t="n" r="B5">
        <v>-37911</v>
      </c>
      <c s="5" t="n" r="C5">
        <v>28765</v>
      </c>
      <c s="5" t="n" r="D5">
        <v>64588</v>
      </c>
      <c s="5" t="n" r="E5">
        <v>57530</v>
      </c>
    </row>
    <row r="6" spans="1:5">
      <c s="4" t="s" r="A6">
        <v>78</v>
      </c>
      <c s="5" t="n" r="B6">
        <v>12569</v>
      </c>
      <c s="5" t="n" r="C6">
        <v>17758</v>
      </c>
      <c s="5" t="n" r="D6">
        <v>25367</v>
      </c>
      <c s="5" t="n" r="E6">
        <v>17758</v>
      </c>
    </row>
    <row r="7" spans="1:5">
      <c s="4" t="s" r="A7">
        <v>79</v>
      </c>
      <c s="5" t="n" r="B7">
        <v>427202</v>
      </c>
      <c s="5" t="n" r="C7">
        <v>80123</v>
      </c>
      <c s="5" t="n" r="D7">
        <v>484059</v>
      </c>
      <c s="5" t="n" r="E7">
        <v>128888</v>
      </c>
    </row>
    <row r="8" spans="1:5">
      <c s="3" t="s" r="A8">
        <v>80</v>
      </c>
    </row>
    <row r="9" spans="1:5">
      <c s="4" t="s" r="A9">
        <v>81</v>
      </c>
      <c s="5" t="n" r="B9">
        <v>242951</v>
      </c>
      <c s="5" t="n" r="C9">
        <v>14850</v>
      </c>
      <c s="5" t="n" r="D9">
        <v>257088</v>
      </c>
      <c s="5" t="n" r="E9">
        <v>29700</v>
      </c>
    </row>
    <row r="10" spans="1:5">
      <c s="4" t="s" r="A10">
        <v>82</v>
      </c>
      <c s="5" t="n" r="B10">
        <v>5764</v>
      </c>
      <c s="5" t="n" r="C10">
        <v>17323</v>
      </c>
      <c s="5" t="n" r="D10">
        <v>12142</v>
      </c>
      <c s="5" t="n" r="E10">
        <v>17323</v>
      </c>
    </row>
    <row r="11" spans="1:5">
      <c s="4" t="s" r="A11">
        <v>83</v>
      </c>
      <c s="5" t="n" r="B11">
        <v>435279</v>
      </c>
      <c s="5" t="n" r="C11">
        <v>181103</v>
      </c>
      <c s="5" t="n" r="D11">
        <v>620683</v>
      </c>
      <c s="5" t="n" r="E11">
        <v>333553</v>
      </c>
    </row>
    <row r="12" spans="1:5">
      <c s="4" t="s" r="A12">
        <v>84</v>
      </c>
      <c s="5" t="n" r="B12">
        <v>3855465</v>
      </c>
      <c s="5" t="n" r="C12">
        <v>0</v>
      </c>
      <c s="5" t="n" r="D12">
        <v>4104090</v>
      </c>
      <c s="5" t="n" r="E12">
        <v>0</v>
      </c>
    </row>
    <row r="13" spans="1:5">
      <c s="4" t="s" r="A13">
        <v>85</v>
      </c>
      <c s="5" t="n" r="B13">
        <v>162768</v>
      </c>
      <c s="5" t="n" r="C13">
        <v>118538</v>
      </c>
      <c s="5" t="n" r="D13">
        <v>250497</v>
      </c>
      <c s="5" t="n" r="E13">
        <v>201054</v>
      </c>
    </row>
    <row r="14" spans="1:5">
      <c s="4" t="s" r="A14">
        <v>86</v>
      </c>
      <c s="5" t="n" r="B14">
        <v>66871</v>
      </c>
      <c s="5" t="n" r="C14">
        <v>3116</v>
      </c>
      <c s="5" t="n" r="D14">
        <v>75878</v>
      </c>
      <c s="5" t="n" r="E14">
        <v>6232</v>
      </c>
    </row>
    <row r="15" spans="1:5">
      <c s="4" t="s" r="A15">
        <v>87</v>
      </c>
      <c s="5" t="n" r="B15">
        <v>4769098</v>
      </c>
      <c s="5" t="n" r="C15">
        <v>334930</v>
      </c>
      <c s="5" t="n" r="D15">
        <v>5320378</v>
      </c>
      <c s="5" t="n" r="E15">
        <v>587862</v>
      </c>
    </row>
    <row r="16" spans="1:5">
      <c s="4" t="s" r="A16">
        <v>88</v>
      </c>
      <c s="5" t="n" r="B16">
        <v>-4341896</v>
      </c>
      <c s="5" t="n" r="C16">
        <v>-254807</v>
      </c>
      <c s="5" t="n" r="D16">
        <v>-4836319</v>
      </c>
      <c s="5" t="n" r="E16">
        <v>-458974</v>
      </c>
    </row>
    <row r="17" spans="1:5">
      <c s="3" t="s" r="A17">
        <v>89</v>
      </c>
    </row>
    <row r="18" spans="1:5">
      <c s="4" t="s" r="A18">
        <v>90</v>
      </c>
      <c s="5" t="n" r="B18">
        <v>-134195</v>
      </c>
      <c s="5" t="n" r="C18">
        <v>113040</v>
      </c>
      <c s="5" t="n" r="D18">
        <v>-376825</v>
      </c>
      <c s="5" t="n" r="E18">
        <v>-417881</v>
      </c>
    </row>
    <row r="19" spans="1:5">
      <c s="4" t="s" r="A19">
        <v>91</v>
      </c>
      <c s="5" t="n" r="B19">
        <v>78498</v>
      </c>
      <c s="5" t="n" r="C19">
        <v>78836</v>
      </c>
      <c s="5" t="n" r="D19">
        <v>147705</v>
      </c>
      <c s="5" t="n" r="E19">
        <v>128110</v>
      </c>
    </row>
    <row r="20" spans="1:5">
      <c s="4" t="s" r="A20">
        <v>92</v>
      </c>
      <c s="5" t="n" r="B20">
        <v>-232867</v>
      </c>
      <c s="5" t="n" r="C20">
        <v>223876</v>
      </c>
      <c s="5" t="n" r="D20">
        <v>-210634</v>
      </c>
      <c s="5" t="n" r="E20">
        <v>423764</v>
      </c>
    </row>
    <row r="21" spans="1:5">
      <c s="4" t="s" r="A21">
        <v>93</v>
      </c>
      <c s="5" t="n" r="B21">
        <v>27500</v>
      </c>
      <c s="5" t="n" r="C21">
        <v>0</v>
      </c>
      <c s="5" t="n" r="D21">
        <v>27500</v>
      </c>
      <c s="5" t="n" r="E21">
        <v>0</v>
      </c>
    </row>
    <row r="22" spans="1:5">
      <c s="4" t="s" r="A22">
        <v>94</v>
      </c>
      <c s="5" t="n" r="B22">
        <v>-7326</v>
      </c>
      <c s="5" t="n" r="C22">
        <v>32000</v>
      </c>
      <c s="5" t="n" r="D22">
        <v>-341396</v>
      </c>
      <c s="5" t="n" r="E22">
        <v>-969755</v>
      </c>
    </row>
    <row r="23" spans="1:5">
      <c s="4" t="s" r="A23">
        <v>95</v>
      </c>
      <c s="7" t="n" r="B23">
        <v>-4349222</v>
      </c>
      <c s="7" t="n" r="C23">
        <v>-222807</v>
      </c>
      <c s="7" t="n" r="D23">
        <v>-5177715</v>
      </c>
      <c s="7" t="n" r="E23">
        <v>-1428729</v>
      </c>
    </row>
    <row r="24" spans="1:5">
      <c s="3" t="s" r="A24">
        <v>96</v>
      </c>
    </row>
    <row r="25" spans="1:5">
      <c s="4" t="s" r="A25">
        <v>97</v>
      </c>
      <c s="9" t="n" r="B25">
        <v>-0.31</v>
      </c>
      <c s="9" t="n" r="C25">
        <v>-0.02</v>
      </c>
      <c s="9" t="n" r="D25">
        <v>-0.38</v>
      </c>
      <c s="9" t="n" r="E25">
        <v>-0.11</v>
      </c>
    </row>
    <row r="26" spans="1:5">
      <c s="4" t="s" r="A26">
        <v>98</v>
      </c>
      <c s="5" t="n" r="B26">
        <v>14054673</v>
      </c>
      <c s="5" t="n" r="C26">
        <v>13439159</v>
      </c>
      <c s="5" t="n" r="D26">
        <v>13577719</v>
      </c>
      <c s="5" t="n" r="E26">
        <v>135489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t="s" r="A1">
        <v>332</v>
      </c>
      <c s="2" t="s" r="B1">
        <v>2</v>
      </c>
      <c s="2" t="s" r="C1">
        <v>29</v>
      </c>
    </row>
    <row r="2" spans="1:3">
      <c s="3" t="s" r="A2">
        <v>333</v>
      </c>
    </row>
    <row r="3" spans="1:3">
      <c s="4" t="s" r="A3">
        <v>334</v>
      </c>
      <c s="7" t="n" r="B3">
        <v>1778034</v>
      </c>
      <c s="7" t="n" r="C3">
        <v>1735472</v>
      </c>
    </row>
    <row r="4" spans="1:3">
      <c s="4" t="s" r="A4">
        <v>335</v>
      </c>
      <c s="5" t="n" r="B4">
        <v>-46077</v>
      </c>
      <c s="5" t="n" r="C4">
        <v>-28062</v>
      </c>
    </row>
    <row r="5" spans="1:3">
      <c s="4" t="s" r="A5">
        <v>336</v>
      </c>
      <c s="5" t="n" r="B5">
        <v>1731957</v>
      </c>
      <c s="5" t="n" r="C5">
        <v>1707410</v>
      </c>
    </row>
    <row r="6" spans="1:3">
      <c s="4" t="s" r="A6">
        <v>337</v>
      </c>
    </row>
    <row r="7" spans="1:3">
      <c s="3" t="s" r="A7">
        <v>333</v>
      </c>
    </row>
    <row r="8" spans="1:3">
      <c s="4" t="s" r="A8">
        <v>334</v>
      </c>
      <c s="5" t="n" r="B8">
        <v>812340</v>
      </c>
      <c s="5" t="n" r="C8">
        <v>812340</v>
      </c>
    </row>
    <row r="9" spans="1:3">
      <c s="4" t="s" r="A9">
        <v>338</v>
      </c>
    </row>
    <row r="10" spans="1:3">
      <c s="3" t="s" r="A10">
        <v>333</v>
      </c>
    </row>
    <row r="11" spans="1:3">
      <c s="4" t="s" r="A11">
        <v>334</v>
      </c>
      <c s="5" t="n" r="B11">
        <v>724284</v>
      </c>
      <c s="5" t="n" r="C11">
        <v>724284</v>
      </c>
    </row>
    <row r="12" spans="1:3">
      <c s="4" t="s" r="A12">
        <v>339</v>
      </c>
    </row>
    <row r="13" spans="1:3">
      <c s="3" t="s" r="A13">
        <v>333</v>
      </c>
    </row>
    <row r="14" spans="1:3">
      <c s="4" t="s" r="A14">
        <v>334</v>
      </c>
      <c s="5" t="n" r="B14">
        <v>49784</v>
      </c>
      <c s="5" t="n" r="C14">
        <v>45000</v>
      </c>
    </row>
    <row r="15" spans="1:3">
      <c s="4" t="s" r="A15">
        <v>340</v>
      </c>
    </row>
    <row r="16" spans="1:3">
      <c s="3" t="s" r="A16">
        <v>333</v>
      </c>
    </row>
    <row r="17" spans="1:3">
      <c s="4" t="s" r="A17">
        <v>334</v>
      </c>
      <c s="5" t="n" r="B17">
        <v>18905</v>
      </c>
      <c s="5" t="n" r="C17">
        <v>15792</v>
      </c>
    </row>
    <row r="18" spans="1:3">
      <c s="4" t="s" r="A18">
        <v>341</v>
      </c>
    </row>
    <row r="19" spans="1:3">
      <c s="3" t="s" r="A19">
        <v>333</v>
      </c>
    </row>
    <row r="20" spans="1:3">
      <c s="4" t="s" r="A20">
        <v>334</v>
      </c>
      <c s="7" t="n" r="B20">
        <v>172721</v>
      </c>
      <c s="7" t="n" r="C20">
        <v>13805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s="1" t="s" r="A1">
        <v>342</v>
      </c>
      <c s="2" t="s" r="B1">
        <v>73</v>
      </c>
      <c s="2" t="s" r="D1">
        <v>1</v>
      </c>
    </row>
    <row r="2" spans="1:5">
      <c s="2" t="s" r="B2">
        <v>2</v>
      </c>
      <c s="2" t="s" r="C2">
        <v>74</v>
      </c>
      <c s="2" t="s" r="D2">
        <v>2</v>
      </c>
      <c s="2" t="s" r="E2">
        <v>74</v>
      </c>
    </row>
    <row r="3" spans="1:5">
      <c s="4" t="s" r="A3">
        <v>343</v>
      </c>
      <c s="7" t="n" r="B3">
        <v>9008</v>
      </c>
      <c s="7" t="n" r="C3">
        <v>3116</v>
      </c>
      <c s="7" t="n" r="D3">
        <v>18015</v>
      </c>
      <c s="7" t="n" r="E3">
        <v>6232</v>
      </c>
    </row>
    <row r="4" spans="1:5">
      <c s="4" t="s" r="A4">
        <v>265</v>
      </c>
    </row>
    <row r="5" spans="1:5">
      <c s="4" t="s" r="A5">
        <v>344</v>
      </c>
      <c s="5" t="n" r="B5">
        <v>173000</v>
      </c>
      <c s="5" t="n" r="D5">
        <v>173000</v>
      </c>
    </row>
    <row r="6" spans="1:5">
      <c s="4" t="s" r="A6">
        <v>345</v>
      </c>
    </row>
    <row r="7" spans="1:5">
      <c s="4" t="s" r="A7">
        <v>346</v>
      </c>
      <c s="5" t="n" r="D7">
        <v>114000</v>
      </c>
    </row>
    <row r="8" spans="1:5">
      <c s="4" t="s" r="A8">
        <v>347</v>
      </c>
    </row>
    <row r="9" spans="1:5">
      <c s="4" t="s" r="A9">
        <v>344</v>
      </c>
      <c s="7" t="n" r="B9">
        <v>150000</v>
      </c>
      <c s="7" t="n" r="D9">
        <v>15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t="s" r="A1">
        <v>348</v>
      </c>
      <c s="2" t="s" r="B1">
        <v>349</v>
      </c>
      <c s="2" t="s" r="C1">
        <v>2</v>
      </c>
      <c s="2" t="s" r="D1">
        <v>74</v>
      </c>
      <c s="2" t="s" r="E1">
        <v>2</v>
      </c>
      <c s="2" t="s" r="F1">
        <v>74</v>
      </c>
      <c s="2" t="s" r="G1">
        <v>29</v>
      </c>
      <c s="2" t="s" r="H1">
        <v>350</v>
      </c>
    </row>
    <row r="2" spans="1:8">
      <c s="3" t="s" r="A2">
        <v>351</v>
      </c>
    </row>
    <row r="3" spans="1:8">
      <c s="4" t="s" r="A3">
        <v>121</v>
      </c>
      <c s="7" t="n" r="B3">
        <v>500000</v>
      </c>
      <c s="7" t="n" r="E3">
        <v>0</v>
      </c>
      <c s="7" t="n" r="F3">
        <v>400000</v>
      </c>
    </row>
    <row r="4" spans="1:8">
      <c s="4" t="s" r="A4">
        <v>352</v>
      </c>
      <c s="7" t="n" r="C4">
        <v>115000</v>
      </c>
      <c s="5" t="n" r="E4">
        <v>115000</v>
      </c>
    </row>
    <row r="5" spans="1:8">
      <c s="4" t="s" r="A5">
        <v>103</v>
      </c>
      <c s="5" t="n" r="C5">
        <v>9600</v>
      </c>
      <c s="7" t="n" r="D5">
        <v>9600</v>
      </c>
      <c s="5" t="n" r="E5">
        <v>19167</v>
      </c>
      <c s="7" t="n" r="F5">
        <v>15972</v>
      </c>
    </row>
    <row r="6" spans="1:8">
      <c s="4" t="s" r="A6">
        <v>353</v>
      </c>
      <c s="5" t="n" r="C6">
        <v>64000</v>
      </c>
      <c s="5" t="n" r="E6">
        <v>64000</v>
      </c>
      <c s="7" t="n" r="G6">
        <v>83000</v>
      </c>
    </row>
    <row r="7" spans="1:8">
      <c s="4" t="s" r="A7">
        <v>354</v>
      </c>
      <c s="5" t="n" r="E7">
        <v>19200</v>
      </c>
    </row>
    <row r="8" spans="1:8">
      <c s="4" t="s" r="A8">
        <v>355</v>
      </c>
      <c s="7" t="n" r="C8">
        <v>-291063</v>
      </c>
      <c s="7" t="n" r="E8">
        <v>-291063</v>
      </c>
    </row>
    <row r="9" spans="1:8">
      <c s="4" t="s" r="A9">
        <v>356</v>
      </c>
    </row>
    <row r="10" spans="1:8">
      <c s="3" t="s" r="A10">
        <v>351</v>
      </c>
    </row>
    <row r="11" spans="1:8">
      <c s="4" t="s" r="A11">
        <v>352</v>
      </c>
      <c s="7" t="n" r="H11">
        <v>15000</v>
      </c>
    </row>
    <row r="12" spans="1:8">
      <c s="4" t="s" r="A12">
        <v>357</v>
      </c>
    </row>
    <row r="13" spans="1:8">
      <c s="3" t="s" r="A13">
        <v>351</v>
      </c>
    </row>
    <row r="14" spans="1:8">
      <c s="4" t="s" r="A14">
        <v>352</v>
      </c>
      <c s="7" t="n" r="B14">
        <v>1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t="s" r="A1">
        <v>358</v>
      </c>
      <c s="2" t="s" r="B1">
        <v>73</v>
      </c>
      <c s="2" t="s" r="C1">
        <v>1</v>
      </c>
    </row>
    <row r="2" spans="1:5">
      <c s="2" t="s" r="B2">
        <v>2</v>
      </c>
      <c s="2" t="s" r="C2">
        <v>2</v>
      </c>
      <c s="2" t="s" r="D2">
        <v>74</v>
      </c>
      <c s="2" t="s" r="E2">
        <v>29</v>
      </c>
    </row>
    <row r="3" spans="1:5">
      <c s="3" t="s" r="A3">
        <v>158</v>
      </c>
    </row>
    <row r="4" spans="1:5">
      <c s="4" t="s" r="A4">
        <v>47</v>
      </c>
      <c s="7" t="n" r="B4">
        <v>36884</v>
      </c>
      <c s="7" t="n" r="C4">
        <v>36884</v>
      </c>
      <c s="7" t="n" r="E4">
        <v>0</v>
      </c>
    </row>
    <row r="5" spans="1:5">
      <c s="4" t="s" r="A5">
        <v>32</v>
      </c>
      <c s="7" t="n" r="B5">
        <v>73190</v>
      </c>
      <c s="7" t="n" r="C5">
        <v>73190</v>
      </c>
      <c s="7" t="n" r="E5">
        <v>18319</v>
      </c>
    </row>
    <row r="6" spans="1:5">
      <c s="4" t="s" r="A6">
        <v>359</v>
      </c>
    </row>
    <row r="7" spans="1:5">
      <c s="3" t="s" r="A7">
        <v>360</v>
      </c>
    </row>
    <row r="8" spans="1:5">
      <c s="4" t="s" r="A8">
        <v>361</v>
      </c>
      <c s="4" t="s" r="D8">
        <v>362</v>
      </c>
    </row>
    <row r="9" spans="1:5">
      <c s="4" t="s" r="A9">
        <v>363</v>
      </c>
    </row>
    <row r="10" spans="1:5">
      <c s="3" t="s" r="A10">
        <v>360</v>
      </c>
    </row>
    <row r="11" spans="1:5">
      <c s="4" t="s" r="A11">
        <v>361</v>
      </c>
      <c s="4" t="s" r="C11">
        <v>364</v>
      </c>
    </row>
    <row r="12" spans="1:5">
      <c s="4" t="s" r="A12">
        <v>365</v>
      </c>
    </row>
    <row r="13" spans="1:5">
      <c s="3" t="s" r="A13">
        <v>360</v>
      </c>
    </row>
    <row r="14" spans="1:5">
      <c s="4" t="s" r="A14">
        <v>361</v>
      </c>
      <c s="4" t="s" r="C14">
        <v>366</v>
      </c>
    </row>
    <row r="15" spans="1:5">
      <c s="4" t="s" r="A15">
        <v>367</v>
      </c>
    </row>
    <row r="16" spans="1:5">
      <c s="3" t="s" r="A16">
        <v>360</v>
      </c>
    </row>
    <row r="17" spans="1:5">
      <c s="4" t="s" r="A17">
        <v>361</v>
      </c>
      <c s="4" t="s" r="B17">
        <v>364</v>
      </c>
      <c s="4" t="s" r="C17">
        <v>368</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1"/>
  </cols>
  <sheetData>
    <row r="1" spans="1:2">
      <c s="1" t="s" r="A1">
        <v>369</v>
      </c>
      <c s="2" t="s" r="B1">
        <v>270</v>
      </c>
    </row>
    <row r="2" spans="1:2">
      <c s="3" t="s" r="A2">
        <v>158</v>
      </c>
    </row>
    <row r="3" spans="1:2">
      <c s="5" t="n" r="A3">
        <v>2015</v>
      </c>
      <c s="7" t="n" r="B3">
        <v>54187</v>
      </c>
    </row>
    <row r="4" spans="1:2">
      <c s="5" t="n" r="A4">
        <v>2016</v>
      </c>
      <c s="5" t="n" r="B4">
        <v>110536</v>
      </c>
    </row>
    <row r="5" spans="1:2">
      <c s="5" t="n" r="A5">
        <v>2017</v>
      </c>
      <c s="5" t="n" r="B5">
        <v>112753</v>
      </c>
    </row>
    <row r="6" spans="1:2">
      <c s="5" t="n" r="A6">
        <v>2018</v>
      </c>
      <c s="5" t="n" r="B6">
        <v>115008</v>
      </c>
    </row>
    <row r="7" spans="1:2">
      <c s="5" t="n" r="A7">
        <v>2019</v>
      </c>
      <c s="5" t="n" r="B7">
        <v>117308</v>
      </c>
    </row>
    <row r="8" spans="1:2">
      <c s="5" t="n" r="A8">
        <v>2020</v>
      </c>
      <c s="5" t="n" r="B8">
        <v>119655</v>
      </c>
    </row>
    <row r="9" spans="1:2">
      <c s="4" t="s" r="A9">
        <v>328</v>
      </c>
      <c s="5" t="n" r="B9">
        <v>126548</v>
      </c>
    </row>
    <row r="10" spans="1:2">
      <c s="4" t="s" r="A10">
        <v>370</v>
      </c>
      <c s="7" t="n" r="B10">
        <v>7559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8"/>
    <col customWidth="1" max="7" min="7" width="21"/>
  </cols>
  <sheetData>
    <row r="1" spans="1:7">
      <c s="1" t="s" r="A1">
        <v>371</v>
      </c>
      <c s="2" t="s" r="B1">
        <v>73</v>
      </c>
      <c s="2" t="s" r="F1">
        <v>1</v>
      </c>
    </row>
    <row r="2" spans="1:7">
      <c s="2" t="s" r="B2">
        <v>270</v>
      </c>
      <c s="2" t="s" r="C2">
        <v>372</v>
      </c>
      <c s="2" t="s" r="D2">
        <v>271</v>
      </c>
      <c s="2" t="s" r="E2">
        <v>373</v>
      </c>
      <c s="2" t="s" r="F2">
        <v>374</v>
      </c>
      <c s="2" t="s" r="G2">
        <v>271</v>
      </c>
    </row>
    <row r="3" spans="1:7">
      <c s="3" t="s" r="A3">
        <v>161</v>
      </c>
    </row>
    <row r="4" spans="1:7">
      <c s="4" t="s" r="A4">
        <v>375</v>
      </c>
      <c s="5" t="n" r="F4">
        <v>4</v>
      </c>
    </row>
    <row r="5" spans="1:7">
      <c s="3" t="s" r="A5">
        <v>376</v>
      </c>
    </row>
    <row r="6" spans="1:7">
      <c s="4" t="s" r="A6">
        <v>76</v>
      </c>
      <c s="7" t="n" r="B6">
        <v>376722</v>
      </c>
      <c s="7" t="n" r="D6">
        <v>33600</v>
      </c>
      <c s="7" t="n" r="F6">
        <v>394104</v>
      </c>
      <c s="7" t="n" r="G6">
        <v>53600</v>
      </c>
    </row>
    <row r="7" spans="1:7">
      <c s="4" t="s" r="A7">
        <v>377</v>
      </c>
      <c s="5" t="n" r="B7">
        <v>12569</v>
      </c>
      <c s="5" t="n" r="D7">
        <v>17758</v>
      </c>
      <c s="5" t="n" r="F7">
        <v>25367</v>
      </c>
      <c s="5" t="n" r="G7">
        <v>17758</v>
      </c>
    </row>
    <row r="8" spans="1:7">
      <c s="4" t="s" r="A8">
        <v>77</v>
      </c>
      <c s="5" t="n" r="B8">
        <v>-37911</v>
      </c>
      <c s="5" t="n" r="D8">
        <v>28765</v>
      </c>
      <c s="5" t="n" r="F8">
        <v>64588</v>
      </c>
      <c s="5" t="n" r="G8">
        <v>57530</v>
      </c>
    </row>
    <row r="9" spans="1:7">
      <c s="4" t="s" r="A9">
        <v>79</v>
      </c>
      <c s="5" t="n" r="B9">
        <v>427202</v>
      </c>
      <c s="5" t="n" r="D9">
        <v>80123</v>
      </c>
      <c s="5" t="n" r="F9">
        <v>484059</v>
      </c>
      <c s="5" t="n" r="G9">
        <v>128888</v>
      </c>
    </row>
    <row r="10" spans="1:7">
      <c s="4" t="s" r="A10">
        <v>378</v>
      </c>
      <c s="5" t="n" r="B10">
        <v>4769098</v>
      </c>
      <c s="5" t="n" r="D10">
        <v>334930</v>
      </c>
      <c s="5" t="n" r="F10">
        <v>5320378</v>
      </c>
      <c s="5" t="n" r="G10">
        <v>587862</v>
      </c>
    </row>
    <row r="11" spans="1:7">
      <c s="4" t="s" r="A11">
        <v>379</v>
      </c>
      <c s="5" t="n" r="B11">
        <v>-7326</v>
      </c>
      <c s="5" t="n" r="D11">
        <v>32000</v>
      </c>
      <c s="5" t="n" r="F11">
        <v>-341396</v>
      </c>
      <c s="5" t="n" r="G11">
        <v>-969755</v>
      </c>
    </row>
    <row r="12" spans="1:7">
      <c s="4" t="s" r="A12">
        <v>380</v>
      </c>
      <c s="5" t="n" r="F12">
        <v>-5177715</v>
      </c>
    </row>
    <row r="13" spans="1:7">
      <c s="4" t="s" r="A13">
        <v>381</v>
      </c>
      <c s="5" t="n" r="B13">
        <v>-4349222</v>
      </c>
      <c s="7" t="n" r="C13">
        <v>-5177715</v>
      </c>
      <c s="5" t="n" r="D13">
        <v>-222807</v>
      </c>
      <c s="7" t="n" r="E13">
        <v>-1428729</v>
      </c>
      <c s="5" t="n" r="F13">
        <v>-5177715</v>
      </c>
      <c s="5" t="n" r="G13">
        <v>-1428729</v>
      </c>
    </row>
    <row r="14" spans="1:7">
      <c s="4" t="s" r="A14">
        <v>382</v>
      </c>
      <c s="5" t="n" r="B14">
        <v>66871</v>
      </c>
      <c s="5" t="n" r="D14">
        <v>3116</v>
      </c>
      <c s="5" t="n" r="F14">
        <v>75878</v>
      </c>
      <c s="5" t="n" r="G14">
        <v>6232</v>
      </c>
    </row>
    <row r="15" spans="1:7">
      <c s="4" t="s" r="A15">
        <v>383</v>
      </c>
      <c s="5" t="n" r="B15">
        <v>73190</v>
      </c>
      <c s="5" t="n" r="D15">
        <v>18319</v>
      </c>
      <c s="5" t="n" r="F15">
        <v>73190</v>
      </c>
      <c s="5" t="n" r="G15">
        <v>18319</v>
      </c>
    </row>
    <row r="16" spans="1:7">
      <c s="4" t="s" r="A16">
        <v>384</v>
      </c>
    </row>
    <row r="17" spans="1:7">
      <c s="3" t="s" r="A17">
        <v>376</v>
      </c>
    </row>
    <row r="18" spans="1:7">
      <c s="4" t="s" r="A18">
        <v>378</v>
      </c>
      <c s="5" t="n" r="G18">
        <v>509410</v>
      </c>
    </row>
    <row r="19" spans="1:7">
      <c s="4" t="s" r="A19">
        <v>385</v>
      </c>
    </row>
    <row r="20" spans="1:7">
      <c s="3" t="s" r="A20">
        <v>376</v>
      </c>
    </row>
    <row r="21" spans="1:7">
      <c s="4" t="s" r="A21">
        <v>79</v>
      </c>
      <c s="5" t="n" r="B21">
        <v>37911</v>
      </c>
      <c s="5" t="n" r="D21">
        <v>28765</v>
      </c>
      <c s="5" t="n" r="G21">
        <v>57530</v>
      </c>
    </row>
    <row r="22" spans="1:7">
      <c s="4" t="s" r="A22">
        <v>378</v>
      </c>
      <c s="5" t="n" r="B22">
        <v>9008</v>
      </c>
      <c s="5" t="n" r="D22">
        <v>3116</v>
      </c>
      <c s="5" t="n" r="F22">
        <v>18015</v>
      </c>
      <c s="5" t="n" r="G22">
        <v>6232</v>
      </c>
    </row>
    <row r="23" spans="1:7">
      <c s="4" t="s" r="A23">
        <v>379</v>
      </c>
      <c s="5" t="n" r="B23">
        <v>-77498</v>
      </c>
      <c s="5" t="n" r="D23">
        <v>-3582</v>
      </c>
      <c s="5" t="n" r="F23">
        <v>-155029</v>
      </c>
      <c s="5" t="n" r="G23">
        <v>-5987</v>
      </c>
    </row>
    <row r="24" spans="1:7">
      <c s="4" t="s" r="A24">
        <v>380</v>
      </c>
      <c s="5" t="n" r="F24">
        <v>-108456</v>
      </c>
    </row>
    <row r="25" spans="1:7">
      <c s="4" t="s" r="A25">
        <v>381</v>
      </c>
      <c s="5" t="n" r="B25">
        <v>-48595</v>
      </c>
      <c s="5" t="n" r="D25">
        <v>22067</v>
      </c>
      <c s="5" t="n" r="G25">
        <v>45311</v>
      </c>
    </row>
    <row r="26" spans="1:7">
      <c s="4" t="s" r="A26">
        <v>382</v>
      </c>
      <c s="5" t="n" r="B26">
        <v>9008</v>
      </c>
      <c s="5" t="n" r="D26">
        <v>3116</v>
      </c>
      <c s="5" t="n" r="F26">
        <v>18015</v>
      </c>
      <c s="5" t="n" r="G26">
        <v>6232</v>
      </c>
    </row>
    <row r="27" spans="1:7">
      <c s="4" t="s" r="A27">
        <v>383</v>
      </c>
      <c s="5" t="n" r="B27">
        <v>0</v>
      </c>
      <c s="5" t="n" r="D27">
        <v>18319</v>
      </c>
      <c s="5" t="n" r="F27">
        <v>0</v>
      </c>
      <c s="5" t="n" r="G27">
        <v>18319</v>
      </c>
    </row>
    <row r="28" spans="1:7">
      <c s="4" t="s" r="A28">
        <v>386</v>
      </c>
    </row>
    <row r="29" spans="1:7">
      <c s="3" t="s" r="A29">
        <v>376</v>
      </c>
    </row>
    <row r="30" spans="1:7">
      <c s="4" t="s" r="A30">
        <v>79</v>
      </c>
      <c s="5" t="n" r="B30">
        <v>12569</v>
      </c>
      <c s="5" t="n" r="D30">
        <v>17758</v>
      </c>
      <c s="5" t="n" r="G30">
        <v>17758</v>
      </c>
    </row>
    <row r="31" spans="1:7">
      <c s="4" t="s" r="A31">
        <v>378</v>
      </c>
      <c s="5" t="n" r="B31">
        <v>29019</v>
      </c>
      <c s="5" t="n" r="D31">
        <v>42520</v>
      </c>
      <c s="5" t="n" r="F31">
        <v>52422</v>
      </c>
      <c s="5" t="n" r="G31">
        <v>42520</v>
      </c>
    </row>
    <row r="32" spans="1:7">
      <c s="4" t="s" r="A32">
        <v>379</v>
      </c>
      <c s="5" t="n" r="B32">
        <v>-27500</v>
      </c>
      <c s="5" t="n" r="D32">
        <v>0</v>
      </c>
      <c s="5" t="n" r="F32">
        <v>-27500</v>
      </c>
      <c s="5" t="n" r="G32">
        <v>0</v>
      </c>
    </row>
    <row r="33" spans="1:7">
      <c s="4" t="s" r="A33">
        <v>380</v>
      </c>
      <c s="5" t="n" r="F33">
        <v>-54555</v>
      </c>
    </row>
    <row r="34" spans="1:7">
      <c s="4" t="s" r="A34">
        <v>381</v>
      </c>
      <c s="5" t="n" r="B34">
        <v>-43950</v>
      </c>
      <c s="5" t="n" r="D34">
        <v>-24762</v>
      </c>
      <c s="5" t="n" r="G34">
        <v>-24762</v>
      </c>
    </row>
    <row r="35" spans="1:7">
      <c s="4" t="s" r="A35">
        <v>382</v>
      </c>
      <c s="5" t="n" r="B35">
        <v>0</v>
      </c>
      <c s="5" t="n" r="D35">
        <v>0</v>
      </c>
      <c s="5" t="n" r="F35">
        <v>0</v>
      </c>
      <c s="5" t="n" r="G35">
        <v>0</v>
      </c>
    </row>
    <row r="36" spans="1:7">
      <c s="4" t="s" r="A36">
        <v>383</v>
      </c>
      <c s="5" t="n" r="B36">
        <v>0</v>
      </c>
      <c s="5" t="n" r="D36">
        <v>0</v>
      </c>
      <c s="5" t="n" r="F36">
        <v>0</v>
      </c>
      <c s="5" t="n" r="G36">
        <v>0</v>
      </c>
    </row>
    <row r="37" spans="1:7">
      <c s="4" t="s" r="A37">
        <v>387</v>
      </c>
    </row>
    <row r="38" spans="1:7">
      <c s="3" t="s" r="A38">
        <v>376</v>
      </c>
    </row>
    <row r="39" spans="1:7">
      <c s="4" t="s" r="A39">
        <v>378</v>
      </c>
      <c s="5" t="n" r="F39">
        <v>314951</v>
      </c>
    </row>
    <row r="40" spans="1:7">
      <c s="4" t="s" r="A40">
        <v>380</v>
      </c>
      <c s="5" t="n" r="F40">
        <v>79153</v>
      </c>
    </row>
    <row r="41" spans="1:7">
      <c s="4" t="s" r="A41">
        <v>383</v>
      </c>
      <c s="5" t="n" r="B41">
        <v>73190</v>
      </c>
      <c s="5" t="n" r="F41">
        <v>73190</v>
      </c>
    </row>
    <row r="42" spans="1:7">
      <c s="4" t="s" r="A42">
        <v>388</v>
      </c>
    </row>
    <row r="43" spans="1:7">
      <c s="3" t="s" r="A43">
        <v>376</v>
      </c>
    </row>
    <row r="44" spans="1:7">
      <c s="4" t="s" r="A44">
        <v>79</v>
      </c>
      <c s="5" t="n" r="B44">
        <v>376722</v>
      </c>
      <c s="5" t="n" r="D44">
        <v>0</v>
      </c>
      <c s="5" t="n" r="G44">
        <v>0</v>
      </c>
    </row>
    <row r="45" spans="1:7">
      <c s="4" t="s" r="A45">
        <v>378</v>
      </c>
      <c s="5" t="n" r="B45">
        <v>300814</v>
      </c>
      <c s="5" t="n" r="D45">
        <v>0</v>
      </c>
      <c s="5" t="n" r="G45">
        <v>0</v>
      </c>
    </row>
    <row r="46" spans="1:7">
      <c s="4" t="s" r="A46">
        <v>379</v>
      </c>
      <c s="5" t="n" r="B46">
        <v>0</v>
      </c>
      <c s="5" t="n" r="D46">
        <v>0</v>
      </c>
      <c s="5" t="n" r="F46">
        <v>0</v>
      </c>
      <c s="5" t="n" r="G46">
        <v>0</v>
      </c>
    </row>
    <row r="47" spans="1:7">
      <c s="4" t="s" r="A47">
        <v>381</v>
      </c>
      <c s="5" t="n" r="B47">
        <v>75908</v>
      </c>
      <c s="5" t="n" r="D47">
        <v>0</v>
      </c>
      <c s="5" t="n" r="G47">
        <v>0</v>
      </c>
    </row>
    <row r="48" spans="1:7">
      <c s="4" t="s" r="A48">
        <v>382</v>
      </c>
      <c s="5" t="n" r="B48">
        <v>57863</v>
      </c>
      <c s="5" t="n" r="D48">
        <v>0</v>
      </c>
      <c s="5" t="n" r="F48">
        <v>57863</v>
      </c>
      <c s="5" t="n" r="G48">
        <v>0</v>
      </c>
    </row>
    <row r="49" spans="1:7">
      <c s="4" t="s" r="A49">
        <v>383</v>
      </c>
      <c s="5" t="n" r="D49">
        <v>0</v>
      </c>
      <c s="5" t="n" r="G49">
        <v>0</v>
      </c>
    </row>
    <row r="50" spans="1:7">
      <c s="4" t="s" r="A50">
        <v>389</v>
      </c>
    </row>
    <row r="51" spans="1:7">
      <c s="3" t="s" r="A51">
        <v>376</v>
      </c>
    </row>
    <row r="52" spans="1:7">
      <c s="4" t="s" r="A52">
        <v>79</v>
      </c>
      <c s="5" t="n" r="B52">
        <v>0</v>
      </c>
      <c s="5" t="n" r="D52">
        <v>33600</v>
      </c>
      <c s="5" t="n" r="F52">
        <v>0</v>
      </c>
      <c s="5" t="n" r="G52">
        <v>53600</v>
      </c>
    </row>
    <row r="53" spans="1:7">
      <c s="4" t="s" r="A53">
        <v>378</v>
      </c>
      <c s="5" t="n" r="B53">
        <v>125029</v>
      </c>
      <c s="5" t="n" r="D53">
        <v>14850</v>
      </c>
      <c s="5" t="n" r="F53">
        <v>125029</v>
      </c>
      <c s="5" t="n" r="G53">
        <v>29700</v>
      </c>
    </row>
    <row r="54" spans="1:7">
      <c s="4" t="s" r="A54">
        <v>379</v>
      </c>
      <c s="5" t="n" r="B54">
        <v>0</v>
      </c>
      <c s="5" t="n" r="D54">
        <v>0</v>
      </c>
      <c s="5" t="n" r="F54">
        <v>0</v>
      </c>
      <c s="5" t="n" r="G54">
        <v>0</v>
      </c>
    </row>
    <row r="55" spans="1:7">
      <c s="4" t="s" r="A55">
        <v>381</v>
      </c>
      <c s="5" t="n" r="B55">
        <v>-125029</v>
      </c>
      <c s="5" t="n" r="D55">
        <v>18750</v>
      </c>
      <c s="5" t="n" r="F55">
        <v>-125029</v>
      </c>
      <c s="5" t="n" r="G55">
        <v>23900</v>
      </c>
    </row>
    <row r="56" spans="1:7">
      <c s="4" t="s" r="A56">
        <v>382</v>
      </c>
      <c s="5" t="n" r="B56">
        <v>0</v>
      </c>
      <c s="5" t="n" r="D56">
        <v>0</v>
      </c>
      <c s="5" t="n" r="F56">
        <v>0</v>
      </c>
      <c s="5" t="n" r="G56">
        <v>0</v>
      </c>
    </row>
    <row r="57" spans="1:7">
      <c s="4" t="s" r="A57">
        <v>383</v>
      </c>
      <c s="5" t="n" r="B57">
        <v>0</v>
      </c>
      <c s="5" t="n" r="D57">
        <v>0</v>
      </c>
      <c s="5" t="n" r="F57">
        <v>0</v>
      </c>
      <c s="5" t="n" r="G57">
        <v>0</v>
      </c>
    </row>
    <row r="58" spans="1:7">
      <c s="4" t="s" r="A58">
        <v>390</v>
      </c>
    </row>
    <row r="59" spans="1:7">
      <c s="3" t="s" r="A59">
        <v>376</v>
      </c>
    </row>
    <row r="60" spans="1:7">
      <c s="4" t="s" r="A60">
        <v>79</v>
      </c>
      <c s="5" t="n" r="F60">
        <v>0</v>
      </c>
    </row>
    <row r="61" spans="1:7">
      <c s="4" t="s" r="A61">
        <v>378</v>
      </c>
      <c s="5" t="n" r="F61">
        <v>4809961</v>
      </c>
    </row>
    <row r="62" spans="1:7">
      <c s="4" t="s" r="A62">
        <v>380</v>
      </c>
      <c s="5" t="n" r="F62">
        <v>-4968828</v>
      </c>
    </row>
    <row r="63" spans="1:7">
      <c s="4" t="s" r="A63">
        <v>383</v>
      </c>
      <c s="5" t="n" r="B63">
        <v>0</v>
      </c>
      <c s="5" t="n" r="F63">
        <v>0</v>
      </c>
    </row>
    <row r="64" spans="1:7">
      <c s="4" t="s" r="A64">
        <v>391</v>
      </c>
    </row>
    <row r="65" spans="1:7">
      <c s="3" t="s" r="A65">
        <v>376</v>
      </c>
    </row>
    <row r="66" spans="1:7">
      <c s="4" t="s" r="A66">
        <v>79</v>
      </c>
      <c s="5" t="n" r="D66">
        <v>0</v>
      </c>
    </row>
    <row r="67" spans="1:7">
      <c s="4" t="s" r="A67">
        <v>378</v>
      </c>
      <c s="5" t="n" r="D67">
        <v>274444</v>
      </c>
    </row>
    <row r="68" spans="1:7">
      <c s="4" t="s" r="A68">
        <v>381</v>
      </c>
      <c s="5" t="n" r="D68">
        <v>-238862</v>
      </c>
    </row>
    <row r="69" spans="1:7">
      <c s="4" t="s" r="A69">
        <v>382</v>
      </c>
      <c s="5" t="n" r="D69">
        <v>0</v>
      </c>
      <c s="5" t="n" r="F69">
        <v>0</v>
      </c>
    </row>
    <row r="70" spans="1:7">
      <c s="4" t="s" r="A70">
        <v>392</v>
      </c>
    </row>
    <row r="71" spans="1:7">
      <c s="3" t="s" r="A71">
        <v>376</v>
      </c>
    </row>
    <row r="72" spans="1:7">
      <c s="4" t="s" r="A72">
        <v>79</v>
      </c>
      <c s="5" t="n" r="B72">
        <v>0</v>
      </c>
      <c s="5" t="n" r="G72">
        <v>0</v>
      </c>
    </row>
    <row r="73" spans="1:7">
      <c s="4" t="s" r="A73">
        <v>378</v>
      </c>
      <c s="5" t="n" r="B73">
        <v>4305228</v>
      </c>
    </row>
    <row r="74" spans="1:7">
      <c s="4" t="s" r="A74">
        <v>379</v>
      </c>
      <c s="5" t="n" r="B74">
        <v>97672</v>
      </c>
      <c s="5" t="n" r="D74">
        <v>35582</v>
      </c>
      <c s="7" t="n" r="F74">
        <v>-158867</v>
      </c>
      <c s="5" t="n" r="G74">
        <v>-963768</v>
      </c>
    </row>
    <row r="75" spans="1:7">
      <c s="4" t="s" r="A75">
        <v>381</v>
      </c>
      <c s="5" t="n" r="B75">
        <v>-4207556</v>
      </c>
      <c s="5" t="n" r="G75">
        <v>-1473178</v>
      </c>
    </row>
    <row r="76" spans="1:7">
      <c s="4" t="s" r="A76">
        <v>382</v>
      </c>
      <c s="7" t="n" r="B76">
        <v>0</v>
      </c>
      <c s="5" t="n" r="G76">
        <v>0</v>
      </c>
    </row>
    <row r="77" spans="1:7">
      <c s="4" t="s" r="A77">
        <v>383</v>
      </c>
      <c s="7" t="n" r="D77">
        <v>0</v>
      </c>
      <c s="7" t="n" r="G77">
        <v>0</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393</v>
      </c>
      <c s="2" t="s" r="B1">
        <v>2</v>
      </c>
      <c s="2" t="s" r="C1">
        <v>29</v>
      </c>
      <c s="2" t="s" r="D1">
        <v>350</v>
      </c>
    </row>
    <row r="2" spans="1:4">
      <c s="3" t="s" r="A2">
        <v>394</v>
      </c>
    </row>
    <row r="3" spans="1:4">
      <c s="4" t="s" r="A3">
        <v>395</v>
      </c>
      <c s="7" t="n" r="B3">
        <v>2446543</v>
      </c>
      <c s="7" t="n" r="C3">
        <v>2414644</v>
      </c>
    </row>
    <row r="4" spans="1:4">
      <c s="4" t="s" r="A4">
        <v>396</v>
      </c>
      <c s="5" t="n" r="B4">
        <v>-1140399</v>
      </c>
      <c s="5" t="n" r="C4">
        <v>-1352510</v>
      </c>
    </row>
    <row r="5" spans="1:4">
      <c s="4" t="s" r="A5">
        <v>397</v>
      </c>
      <c s="5" t="n" r="B5">
        <v>1306144</v>
      </c>
      <c s="5" t="n" r="C5">
        <v>1062134</v>
      </c>
    </row>
    <row r="6" spans="1:4">
      <c s="4" t="s" r="A6">
        <v>398</v>
      </c>
      <c s="5" t="n" r="B6">
        <v>-195001</v>
      </c>
      <c s="5" t="n" r="C6">
        <v>-6337</v>
      </c>
    </row>
    <row r="7" spans="1:4">
      <c s="4" t="s" r="A7">
        <v>399</v>
      </c>
      <c s="5" t="n" r="B7">
        <v>1111143</v>
      </c>
      <c s="5" t="n" r="C7">
        <v>-1055797</v>
      </c>
    </row>
    <row r="8" spans="1:4">
      <c s="4" t="s" r="A8">
        <v>400</v>
      </c>
    </row>
    <row r="9" spans="1:4">
      <c s="3" t="s" r="A9">
        <v>394</v>
      </c>
    </row>
    <row r="10" spans="1:4">
      <c s="4" t="s" r="A10">
        <v>395</v>
      </c>
      <c s="5" t="n" r="B10">
        <v>380000</v>
      </c>
      <c s="5" t="n" r="C10">
        <v>530000</v>
      </c>
    </row>
    <row r="11" spans="1:4">
      <c s="4" t="s" r="A11">
        <v>396</v>
      </c>
      <c s="5" t="n" r="B11">
        <v>46000</v>
      </c>
      <c s="5" t="n" r="C11">
        <v>67000</v>
      </c>
    </row>
    <row r="12" spans="1:4">
      <c s="4" t="s" r="A12">
        <v>401</v>
      </c>
    </row>
    <row r="13" spans="1:4">
      <c s="3" t="s" r="A13">
        <v>394</v>
      </c>
    </row>
    <row r="14" spans="1:4">
      <c s="4" t="s" r="A14">
        <v>395</v>
      </c>
      <c s="5" t="n" r="B14">
        <v>161543</v>
      </c>
      <c s="5" t="n" r="C14">
        <v>164644</v>
      </c>
    </row>
    <row r="15" spans="1:4">
      <c s="4" t="s" r="A15">
        <v>402</v>
      </c>
    </row>
    <row r="16" spans="1:4">
      <c s="3" t="s" r="A16">
        <v>394</v>
      </c>
    </row>
    <row r="17" spans="1:4">
      <c s="4" t="s" r="A17">
        <v>395</v>
      </c>
      <c s="5" t="n" r="B17">
        <v>980000</v>
      </c>
      <c s="5" t="n" r="C17">
        <v>1120000</v>
      </c>
    </row>
    <row r="18" spans="1:4">
      <c s="4" t="s" r="A18">
        <v>396</v>
      </c>
      <c s="5" t="n" r="B18">
        <v>687000</v>
      </c>
      <c s="5" t="n" r="C18">
        <v>903000</v>
      </c>
      <c s="7" t="n" r="D18">
        <v>1605000</v>
      </c>
    </row>
    <row r="19" spans="1:4">
      <c s="4" t="s" r="A19">
        <v>403</v>
      </c>
    </row>
    <row r="20" spans="1:4">
      <c s="3" t="s" r="A20">
        <v>394</v>
      </c>
    </row>
    <row r="21" spans="1:4">
      <c s="4" t="s" r="A21">
        <v>395</v>
      </c>
      <c s="5" t="n" r="B21">
        <v>600000</v>
      </c>
      <c s="5" t="n" r="C21">
        <v>600000</v>
      </c>
    </row>
    <row r="22" spans="1:4">
      <c s="4" t="s" r="A22">
        <v>404</v>
      </c>
    </row>
    <row r="23" spans="1:4">
      <c s="3" t="s" r="A23">
        <v>394</v>
      </c>
    </row>
    <row r="24" spans="1:4">
      <c s="4" t="s" r="A24">
        <v>395</v>
      </c>
      <c s="7" t="n" r="B24">
        <v>325000</v>
      </c>
      <c s="7" t="n" r="C24">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s="1" t="s" r="A1">
        <v>405</v>
      </c>
      <c s="2" t="s" r="B1">
        <v>1</v>
      </c>
    </row>
    <row r="2" spans="1:4">
      <c s="2" t="s" r="B2">
        <v>2</v>
      </c>
      <c s="2" t="s" r="C2">
        <v>74</v>
      </c>
      <c s="2" t="s" r="D2">
        <v>29</v>
      </c>
    </row>
    <row r="3" spans="1:4">
      <c s="3" t="s" r="A3">
        <v>394</v>
      </c>
    </row>
    <row r="4" spans="1:4">
      <c s="4" t="s" r="A4">
        <v>406</v>
      </c>
      <c s="7" t="n" r="D4">
        <v>1078604</v>
      </c>
    </row>
    <row r="5" spans="1:4">
      <c s="4" t="s" r="A5">
        <v>395</v>
      </c>
      <c s="7" t="n" r="B5">
        <v>2446543</v>
      </c>
      <c s="5" t="n" r="D5">
        <v>2414644</v>
      </c>
    </row>
    <row r="6" spans="1:4">
      <c s="4" t="s" r="A6">
        <v>407</v>
      </c>
      <c s="5" t="n" r="B6">
        <v>1374716</v>
      </c>
    </row>
    <row r="7" spans="1:4">
      <c s="4" t="s" r="A7">
        <v>408</v>
      </c>
      <c s="5" t="n" r="B7">
        <v>179453</v>
      </c>
    </row>
    <row r="8" spans="1:4">
      <c s="4" t="s" r="A8">
        <v>409</v>
      </c>
      <c s="5" t="n" r="B8">
        <v>290000</v>
      </c>
      <c s="7" t="n" r="C8">
        <v>255000</v>
      </c>
    </row>
    <row r="9" spans="1:4">
      <c s="4" t="s" r="A9">
        <v>355</v>
      </c>
      <c s="5" t="n" r="B9">
        <v>-291063</v>
      </c>
    </row>
    <row r="10" spans="1:4">
      <c s="4" t="s" r="A10">
        <v>102</v>
      </c>
      <c s="5" t="n" r="B10">
        <v>357658</v>
      </c>
      <c s="7" t="n" r="C10">
        <v>417881</v>
      </c>
    </row>
    <row r="11" spans="1:4">
      <c s="4" t="s" r="A11">
        <v>410</v>
      </c>
      <c s="5" t="n" r="B11">
        <v>-3101</v>
      </c>
    </row>
    <row r="12" spans="1:4">
      <c s="4" t="s" r="A12">
        <v>411</v>
      </c>
      <c s="5" t="n" r="B12">
        <v>147705</v>
      </c>
    </row>
    <row r="13" spans="1:4">
      <c s="4" t="s" r="A13">
        <v>412</v>
      </c>
      <c s="5" t="n" r="B13">
        <v>-94540</v>
      </c>
    </row>
    <row r="14" spans="1:4">
      <c s="4" t="s" r="A14">
        <v>413</v>
      </c>
      <c s="5" t="n" r="B14">
        <v>-195001</v>
      </c>
      <c s="5" t="n" r="D14">
        <v>-6337</v>
      </c>
    </row>
    <row r="15" spans="1:4">
      <c s="4" t="s" r="A15">
        <v>414</v>
      </c>
      <c s="5" t="n" r="B15">
        <v>1111143</v>
      </c>
      <c s="5" t="n" r="D15">
        <v>-1055797</v>
      </c>
    </row>
    <row r="16" spans="1:4">
      <c s="4" t="s" r="A16">
        <v>415</v>
      </c>
      <c s="5" t="n" r="B16">
        <v>1179715</v>
      </c>
    </row>
    <row r="17" spans="1:4">
      <c s="4" t="s" r="A17">
        <v>416</v>
      </c>
    </row>
    <row r="18" spans="1:4">
      <c s="3" t="s" r="A18">
        <v>394</v>
      </c>
    </row>
    <row r="19" spans="1:4">
      <c s="4" t="s" r="A19">
        <v>395</v>
      </c>
      <c s="5" t="n" r="B19">
        <v>2446543</v>
      </c>
      <c s="5" t="n" r="D19">
        <v>2414644</v>
      </c>
    </row>
    <row r="20" spans="1:4">
      <c s="4" t="s" r="A20">
        <v>408</v>
      </c>
      <c s="5" t="n" r="B20">
        <v>325000</v>
      </c>
    </row>
    <row r="21" spans="1:4">
      <c s="4" t="s" r="A21">
        <v>409</v>
      </c>
      <c s="5" t="n" r="B21">
        <v>-290000</v>
      </c>
    </row>
    <row r="22" spans="1:4">
      <c s="4" t="s" r="A22">
        <v>102</v>
      </c>
      <c s="5" t="n" r="B22">
        <v>0</v>
      </c>
    </row>
    <row r="23" spans="1:4">
      <c s="4" t="s" r="A23">
        <v>410</v>
      </c>
      <c s="5" t="n" r="B23">
        <v>-3101</v>
      </c>
    </row>
    <row r="24" spans="1:4">
      <c s="4" t="s" r="A24">
        <v>411</v>
      </c>
      <c s="5" t="n" r="B24">
        <v>0</v>
      </c>
    </row>
    <row r="25" spans="1:4">
      <c s="4" t="s" r="A25">
        <v>412</v>
      </c>
      <c s="5" t="n" r="B25">
        <v>0</v>
      </c>
    </row>
    <row r="26" spans="1:4">
      <c s="4" t="s" r="A26">
        <v>413</v>
      </c>
      <c s="5" t="n" r="B26">
        <v>-330133</v>
      </c>
    </row>
    <row r="27" spans="1:4">
      <c s="4" t="s" r="A27">
        <v>414</v>
      </c>
      <c s="5" t="n" r="B27">
        <v>2116410</v>
      </c>
    </row>
    <row r="28" spans="1:4">
      <c s="4" t="s" r="A28">
        <v>417</v>
      </c>
    </row>
    <row r="29" spans="1:4">
      <c s="3" t="s" r="A29">
        <v>394</v>
      </c>
    </row>
    <row r="30" spans="1:4">
      <c s="4" t="s" r="A30">
        <v>395</v>
      </c>
      <c s="5" t="n" r="D30">
        <v>-1352510</v>
      </c>
    </row>
    <row r="31" spans="1:4">
      <c s="4" t="s" r="A31">
        <v>407</v>
      </c>
      <c s="5" t="n" r="B31">
        <v>-1140399</v>
      </c>
    </row>
    <row r="32" spans="1:4">
      <c s="4" t="s" r="A32">
        <v>408</v>
      </c>
      <c s="5" t="n" r="B32">
        <v>-145547</v>
      </c>
    </row>
    <row r="33" spans="1:4">
      <c s="4" t="s" r="A33">
        <v>409</v>
      </c>
      <c s="5" t="n" r="B33">
        <v>0</v>
      </c>
    </row>
    <row r="34" spans="1:4">
      <c s="4" t="s" r="A34">
        <v>102</v>
      </c>
      <c s="5" t="n" r="B34">
        <v>357658</v>
      </c>
    </row>
    <row r="35" spans="1:4">
      <c s="4" t="s" r="A35">
        <v>410</v>
      </c>
      <c s="5" t="n" r="B35">
        <v>0</v>
      </c>
    </row>
    <row r="36" spans="1:4">
      <c s="4" t="s" r="A36">
        <v>411</v>
      </c>
      <c s="5" t="n" r="B36">
        <v>0</v>
      </c>
    </row>
    <row r="37" spans="1:4">
      <c s="4" t="s" r="A37">
        <v>412</v>
      </c>
      <c s="5" t="n" r="B37">
        <v>0</v>
      </c>
    </row>
    <row r="38" spans="1:4">
      <c s="4" t="s" r="A38">
        <v>413</v>
      </c>
      <c s="5" t="n" r="B38">
        <v>135132</v>
      </c>
    </row>
    <row r="39" spans="1:4">
      <c s="4" t="s" r="A39">
        <v>414</v>
      </c>
      <c s="5" t="n" r="B39">
        <v>-1005267</v>
      </c>
    </row>
    <row r="40" spans="1:4">
      <c s="4" t="s" r="A40">
        <v>418</v>
      </c>
    </row>
    <row r="41" spans="1:4">
      <c s="3" t="s" r="A41">
        <v>394</v>
      </c>
    </row>
    <row r="42" spans="1:4">
      <c s="4" t="s" r="A42">
        <v>395</v>
      </c>
      <c s="7" t="n" r="D42">
        <v>16470</v>
      </c>
    </row>
    <row r="43" spans="1:4">
      <c s="4" t="s" r="A43">
        <v>407</v>
      </c>
      <c s="5" t="n" r="B43">
        <v>68572</v>
      </c>
    </row>
    <row r="44" spans="1:4">
      <c s="4" t="s" r="A44">
        <v>408</v>
      </c>
      <c s="5" t="n" r="B44">
        <v>0</v>
      </c>
    </row>
    <row r="45" spans="1:4">
      <c s="4" t="s" r="A45">
        <v>409</v>
      </c>
      <c s="5" t="n" r="B45">
        <v>-1063</v>
      </c>
    </row>
    <row r="46" spans="1:4">
      <c s="4" t="s" r="A46">
        <v>102</v>
      </c>
      <c s="5" t="n" r="B46">
        <v>0</v>
      </c>
    </row>
    <row r="47" spans="1:4">
      <c s="4" t="s" r="A47">
        <v>410</v>
      </c>
      <c s="5" t="n" r="B47">
        <v>0</v>
      </c>
    </row>
    <row r="48" spans="1:4">
      <c s="4" t="s" r="A48">
        <v>411</v>
      </c>
      <c s="5" t="n" r="B48">
        <v>147705</v>
      </c>
    </row>
    <row r="49" spans="1:4">
      <c s="4" t="s" r="A49">
        <v>412</v>
      </c>
      <c s="5" t="n" r="B49">
        <v>-94540</v>
      </c>
    </row>
    <row r="50" spans="1:4">
      <c s="4" t="s" r="A50">
        <v>413</v>
      </c>
      <c s="5" t="n" r="B50">
        <v>0</v>
      </c>
    </row>
    <row r="51" spans="1:4">
      <c s="4" t="s" r="A51">
        <v>414</v>
      </c>
      <c s="7" t="n" r="B51">
        <v>6857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t="s" r="A1">
        <v>419</v>
      </c>
      <c s="2" t="s" r="B1">
        <v>2</v>
      </c>
      <c s="2" t="s" r="C1">
        <v>29</v>
      </c>
    </row>
    <row r="2" spans="1:3">
      <c s="3" t="s" r="A2">
        <v>164</v>
      </c>
    </row>
    <row r="3" spans="1:3">
      <c s="5" t="n" r="A3">
        <v>2015</v>
      </c>
      <c s="7" t="n" r="B3">
        <v>3238</v>
      </c>
    </row>
    <row r="4" spans="1:3">
      <c s="5" t="n" r="A4">
        <v>2016</v>
      </c>
      <c s="5" t="n" r="B4">
        <v>931897</v>
      </c>
    </row>
    <row r="5" spans="1:3">
      <c s="5" t="n" r="A5">
        <v>2017</v>
      </c>
      <c s="5" t="n" r="B5">
        <v>7507</v>
      </c>
    </row>
    <row r="6" spans="1:3">
      <c s="5" t="n" r="A6">
        <v>2018</v>
      </c>
      <c s="5" t="n" r="B6">
        <v>1503901</v>
      </c>
    </row>
    <row r="7" spans="1:3">
      <c s="5" t="n" r="A7">
        <v>2019</v>
      </c>
      <c s="5" t="n" r="B7">
        <v>0</v>
      </c>
    </row>
    <row r="8" spans="1:3">
      <c s="5" t="n" r="A8">
        <v>2020</v>
      </c>
      <c s="5" t="n" r="B8">
        <v>0</v>
      </c>
    </row>
    <row r="9" spans="1:3">
      <c s="4" t="s" r="A9">
        <v>328</v>
      </c>
      <c s="5" t="n" r="B9">
        <v>0</v>
      </c>
    </row>
    <row r="10" spans="1:3">
      <c s="4" t="s" r="A10">
        <v>420</v>
      </c>
      <c s="7" t="n" r="B10">
        <v>2446543</v>
      </c>
      <c s="7" t="n" r="C10">
        <v>24146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s="1" t="s" r="A1">
        <v>421</v>
      </c>
      <c s="2" t="s" r="B1">
        <v>73</v>
      </c>
      <c s="2" t="s" r="E1">
        <v>1</v>
      </c>
      <c s="2" t="s" r="G1">
        <v>422</v>
      </c>
    </row>
    <row r="2" spans="1:13">
      <c s="2" t="s" r="B2">
        <v>2</v>
      </c>
      <c s="2" t="s" r="C2">
        <v>28</v>
      </c>
      <c s="2" t="s" r="D2">
        <v>74</v>
      </c>
      <c s="2" t="s" r="E2">
        <v>2</v>
      </c>
      <c s="2" t="s" r="F2">
        <v>74</v>
      </c>
      <c s="2" t="s" r="G2">
        <v>2</v>
      </c>
      <c s="2" t="s" r="H2">
        <v>288</v>
      </c>
      <c s="2" t="s" r="I2">
        <v>289</v>
      </c>
      <c s="2" t="s" r="J2">
        <v>29</v>
      </c>
      <c s="2" t="s" r="K2">
        <v>349</v>
      </c>
      <c s="2" t="s" r="L2">
        <v>350</v>
      </c>
      <c s="2" t="s" r="M2">
        <v>423</v>
      </c>
    </row>
    <row r="3" spans="1:13">
      <c s="3" t="s" r="A3">
        <v>394</v>
      </c>
    </row>
    <row r="4" spans="1:13">
      <c s="4" t="s" r="A4">
        <v>407</v>
      </c>
      <c s="7" t="n" r="B4">
        <v>1374716</v>
      </c>
      <c s="7" t="n" r="E4">
        <v>1374716</v>
      </c>
      <c s="7" t="n" r="G4">
        <v>1374716</v>
      </c>
    </row>
    <row r="5" spans="1:13">
      <c s="4" t="s" r="A5">
        <v>424</v>
      </c>
      <c s="7" t="n" r="C5">
        <v>66000</v>
      </c>
    </row>
    <row r="6" spans="1:13">
      <c s="4" t="s" r="A6">
        <v>425</v>
      </c>
      <c s="7" t="n" r="B6">
        <v>-1140399</v>
      </c>
      <c s="7" t="n" r="E6">
        <v>-1140399</v>
      </c>
      <c s="7" t="n" r="G6">
        <v>-1140399</v>
      </c>
      <c s="7" t="n" r="J6">
        <v>-1352510</v>
      </c>
    </row>
    <row r="7" spans="1:13">
      <c s="4" t="s" r="A7">
        <v>426</v>
      </c>
      <c s="5" t="n" r="C7">
        <v>160500</v>
      </c>
    </row>
    <row r="8" spans="1:13">
      <c s="4" t="s" r="A8">
        <v>427</v>
      </c>
      <c s="5" t="n" r="B8">
        <v>2468200</v>
      </c>
      <c s="5" t="n" r="E8">
        <v>2468200</v>
      </c>
      <c s="5" t="n" r="G8">
        <v>2468200</v>
      </c>
    </row>
    <row r="9" spans="1:13">
      <c s="4" t="s" r="A9">
        <v>291</v>
      </c>
      <c s="9" t="n" r="B9">
        <v>6.46</v>
      </c>
      <c s="9" t="n" r="E9">
        <v>6.46</v>
      </c>
      <c s="9" t="n" r="G9">
        <v>6.46</v>
      </c>
      <c s="7" t="n" r="H9">
        <v>4</v>
      </c>
      <c s="7" t="n" r="I9">
        <v>4</v>
      </c>
    </row>
    <row r="10" spans="1:13">
      <c s="4" t="s" r="A10">
        <v>428</v>
      </c>
      <c s="5" t="n" r="J10">
        <v>84000</v>
      </c>
    </row>
    <row r="11" spans="1:13">
      <c s="4" t="s" r="A11">
        <v>102</v>
      </c>
      <c s="7" t="n" r="E11">
        <v>357658</v>
      </c>
      <c s="7" t="n" r="F11">
        <v>417881</v>
      </c>
    </row>
    <row r="12" spans="1:13">
      <c s="4" t="s" r="A12">
        <v>429</v>
      </c>
    </row>
    <row r="13" spans="1:13">
      <c s="3" t="s" r="A13">
        <v>394</v>
      </c>
    </row>
    <row r="14" spans="1:13">
      <c s="4" t="s" r="A14">
        <v>427</v>
      </c>
      <c s="5" t="n" r="B14">
        <v>42700</v>
      </c>
      <c s="5" t="n" r="E14">
        <v>42700</v>
      </c>
      <c s="5" t="n" r="G14">
        <v>42700</v>
      </c>
    </row>
    <row r="15" spans="1:13">
      <c s="4" t="s" r="A15">
        <v>291</v>
      </c>
      <c s="7" t="n" r="B15">
        <v>5</v>
      </c>
      <c s="7" t="n" r="E15">
        <v>5</v>
      </c>
      <c s="7" t="n" r="G15">
        <v>5</v>
      </c>
    </row>
    <row r="16" spans="1:13">
      <c s="4" t="s" r="A16">
        <v>346</v>
      </c>
      <c s="5" t="n" r="F16">
        <v>20000</v>
      </c>
    </row>
    <row r="17" spans="1:13">
      <c s="4" t="s" r="A17">
        <v>400</v>
      </c>
    </row>
    <row r="18" spans="1:13">
      <c s="3" t="s" r="A18">
        <v>394</v>
      </c>
    </row>
    <row r="19" spans="1:13">
      <c s="4" t="s" r="A19">
        <v>407</v>
      </c>
      <c s="7" t="n" r="B19">
        <v>380000</v>
      </c>
      <c s="7" t="n" r="E19">
        <v>380000</v>
      </c>
      <c s="7" t="n" r="G19">
        <v>380000</v>
      </c>
      <c s="5" t="n" r="J19">
        <v>530000</v>
      </c>
      <c s="7" t="n" r="M19">
        <v>530000</v>
      </c>
    </row>
    <row r="20" spans="1:13">
      <c s="4" t="s" r="A20">
        <v>430</v>
      </c>
      <c s="4" t="s" r="B20">
        <v>431</v>
      </c>
      <c s="4" t="s" r="E20">
        <v>431</v>
      </c>
      <c s="4" t="s" r="G20">
        <v>431</v>
      </c>
    </row>
    <row r="21" spans="1:13">
      <c s="4" t="s" r="A21">
        <v>432</v>
      </c>
      <c s="7" t="n" r="B21">
        <v>5</v>
      </c>
      <c s="7" t="n" r="E21">
        <v>5</v>
      </c>
      <c s="7" t="n" r="G21">
        <v>5</v>
      </c>
    </row>
    <row r="22" spans="1:13">
      <c s="4" t="s" r="A22">
        <v>425</v>
      </c>
      <c s="7" t="n" r="B22">
        <v>46000</v>
      </c>
      <c s="7" t="n" r="E22">
        <v>46000</v>
      </c>
      <c s="7" t="n" r="G22">
        <v>46000</v>
      </c>
      <c s="5" t="n" r="J22">
        <v>67000</v>
      </c>
    </row>
    <row r="23" spans="1:13">
      <c s="4" t="s" r="A23">
        <v>102</v>
      </c>
      <c s="7" t="n" r="B23">
        <v>4000</v>
      </c>
      <c s="7" t="n" r="D23">
        <v>3000</v>
      </c>
      <c s="7" t="n" r="E23">
        <v>21000</v>
      </c>
      <c s="5" t="n" r="F23">
        <v>6000</v>
      </c>
    </row>
    <row r="24" spans="1:13">
      <c s="4" t="s" r="A24">
        <v>433</v>
      </c>
      <c s="7" t="n" r="G24">
        <v>150000</v>
      </c>
    </row>
    <row r="25" spans="1:13">
      <c s="4" t="s" r="A25">
        <v>434</v>
      </c>
      <c s="5" t="n" r="G25">
        <v>30000</v>
      </c>
    </row>
    <row r="26" spans="1:13">
      <c s="4" t="s" r="A26">
        <v>435</v>
      </c>
    </row>
    <row r="27" spans="1:13">
      <c s="3" t="s" r="A27">
        <v>394</v>
      </c>
    </row>
    <row r="28" spans="1:13">
      <c s="4" t="s" r="A28">
        <v>427</v>
      </c>
      <c s="5" t="n" r="B28">
        <v>10600</v>
      </c>
      <c s="5" t="n" r="E28">
        <v>10600</v>
      </c>
      <c s="5" t="n" r="G28">
        <v>10600</v>
      </c>
    </row>
    <row r="29" spans="1:13">
      <c s="4" t="s" r="A29">
        <v>291</v>
      </c>
      <c s="7" t="n" r="B29">
        <v>5</v>
      </c>
      <c s="7" t="n" r="E29">
        <v>5</v>
      </c>
      <c s="7" t="n" r="G29">
        <v>5</v>
      </c>
    </row>
    <row r="30" spans="1:13">
      <c s="4" t="s" r="A30">
        <v>436</v>
      </c>
    </row>
    <row r="31" spans="1:13">
      <c s="3" t="s" r="A31">
        <v>394</v>
      </c>
    </row>
    <row r="32" spans="1:13">
      <c s="4" t="s" r="A32">
        <v>437</v>
      </c>
      <c s="7" t="n" r="B32">
        <v>150000</v>
      </c>
      <c s="7" t="n" r="E32">
        <v>150000</v>
      </c>
      <c s="7" t="n" r="G32">
        <v>150000</v>
      </c>
    </row>
    <row r="33" spans="1:13">
      <c s="4" t="s" r="A33">
        <v>438</v>
      </c>
    </row>
    <row r="34" spans="1:13">
      <c s="3" t="s" r="A34">
        <v>394</v>
      </c>
    </row>
    <row r="35" spans="1:13">
      <c s="4" t="s" r="A35">
        <v>437</v>
      </c>
      <c s="5" t="n" r="B35">
        <v>10000</v>
      </c>
      <c s="5" t="n" r="E35">
        <v>10000</v>
      </c>
      <c s="5" t="n" r="G35">
        <v>10000</v>
      </c>
    </row>
    <row r="36" spans="1:13">
      <c s="4" t="s" r="A36">
        <v>402</v>
      </c>
    </row>
    <row r="37" spans="1:13">
      <c s="3" t="s" r="A37">
        <v>394</v>
      </c>
    </row>
    <row r="38" spans="1:13">
      <c s="4" t="s" r="A38">
        <v>407</v>
      </c>
      <c s="7" t="n" r="B38">
        <v>980000</v>
      </c>
      <c s="7" t="n" r="E38">
        <v>980000</v>
      </c>
      <c s="7" t="n" r="G38">
        <v>980000</v>
      </c>
      <c s="5" t="n" r="J38">
        <v>1120000</v>
      </c>
      <c s="7" t="n" r="K38">
        <v>1605000</v>
      </c>
    </row>
    <row r="39" spans="1:13">
      <c s="4" t="s" r="A39">
        <v>430</v>
      </c>
      <c s="4" t="s" r="B39">
        <v>431</v>
      </c>
      <c s="4" t="s" r="E39">
        <v>431</v>
      </c>
      <c s="4" t="s" r="G39">
        <v>431</v>
      </c>
    </row>
    <row r="40" spans="1:13">
      <c s="4" t="s" r="A40">
        <v>432</v>
      </c>
      <c s="7" t="n" r="B40">
        <v>5</v>
      </c>
      <c s="7" t="n" r="E40">
        <v>5</v>
      </c>
      <c s="7" t="n" r="G40">
        <v>5</v>
      </c>
    </row>
    <row r="41" spans="1:13">
      <c s="4" t="s" r="A41">
        <v>424</v>
      </c>
      <c s="7" t="n" r="C41">
        <v>32100</v>
      </c>
    </row>
    <row r="42" spans="1:13">
      <c s="4" t="s" r="A42">
        <v>425</v>
      </c>
      <c s="7" t="n" r="B42">
        <v>687000</v>
      </c>
      <c s="7" t="n" r="E42">
        <v>687000</v>
      </c>
      <c s="7" t="n" r="G42">
        <v>687000</v>
      </c>
      <c s="7" t="n" r="J42">
        <v>903000</v>
      </c>
      <c s="7" t="n" r="L42">
        <v>1605000</v>
      </c>
    </row>
    <row r="43" spans="1:13">
      <c s="4" t="s" r="A43">
        <v>102</v>
      </c>
      <c s="7" t="n" r="B43">
        <v>52000</v>
      </c>
      <c s="7" t="n" r="D43">
        <v>110000</v>
      </c>
      <c s="7" t="n" r="E43">
        <v>216000</v>
      </c>
      <c s="7" t="n" r="F43">
        <v>412000</v>
      </c>
    </row>
    <row r="44" spans="1:13">
      <c s="4" t="s" r="A44">
        <v>433</v>
      </c>
      <c s="7" t="n" r="G44">
        <v>625000</v>
      </c>
    </row>
    <row r="45" spans="1:13">
      <c s="4" t="s" r="A45">
        <v>434</v>
      </c>
      <c s="5" t="n" r="G45">
        <v>125946</v>
      </c>
    </row>
    <row r="46" spans="1:13">
      <c s="4" t="s" r="A46">
        <v>439</v>
      </c>
      <c s="7" t="n" r="G46">
        <v>4700</v>
      </c>
    </row>
    <row r="47" spans="1:13">
      <c s="4" t="s" r="A47">
        <v>440</v>
      </c>
    </row>
    <row r="48" spans="1:13">
      <c s="3" t="s" r="A48">
        <v>394</v>
      </c>
    </row>
    <row r="49" spans="1:13">
      <c s="4" t="s" r="A49">
        <v>427</v>
      </c>
      <c s="5" t="n" r="B49">
        <v>32100</v>
      </c>
      <c s="5" t="n" r="E49">
        <v>32100</v>
      </c>
      <c s="5" t="n" r="G49">
        <v>32100</v>
      </c>
    </row>
    <row r="50" spans="1:13">
      <c s="4" t="s" r="A50">
        <v>291</v>
      </c>
      <c s="7" t="n" r="B50">
        <v>5</v>
      </c>
      <c s="7" t="n" r="E50">
        <v>5</v>
      </c>
      <c s="7" t="n" r="G50">
        <v>5</v>
      </c>
    </row>
    <row r="51" spans="1:13">
      <c s="4" t="s" r="A51">
        <v>441</v>
      </c>
    </row>
    <row r="52" spans="1:13">
      <c s="3" t="s" r="A52">
        <v>394</v>
      </c>
    </row>
    <row r="53" spans="1:13">
      <c s="4" t="s" r="A53">
        <v>437</v>
      </c>
      <c s="7" t="n" r="B53">
        <v>200000</v>
      </c>
      <c s="7" t="n" r="E53">
        <v>200000</v>
      </c>
      <c s="7" t="n" r="G53">
        <v>200000</v>
      </c>
    </row>
    <row r="54" spans="1:13">
      <c s="4" t="s" r="A54">
        <v>442</v>
      </c>
    </row>
    <row r="55" spans="1:13">
      <c s="3" t="s" r="A55">
        <v>394</v>
      </c>
    </row>
    <row r="56" spans="1:13">
      <c s="4" t="s" r="A56">
        <v>437</v>
      </c>
      <c s="7" t="n" r="B56">
        <v>10000</v>
      </c>
      <c s="7" t="n" r="E56">
        <v>10000</v>
      </c>
      <c s="7" t="n" r="G56">
        <v>10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99</v>
      </c>
      <c s="2" t="s" r="B1">
        <v>1</v>
      </c>
    </row>
    <row r="2" spans="1:3">
      <c s="2" t="s" r="B2">
        <v>2</v>
      </c>
      <c s="2" t="s" r="C2">
        <v>74</v>
      </c>
    </row>
    <row r="3" spans="1:3">
      <c s="3" t="s" r="A3">
        <v>100</v>
      </c>
    </row>
    <row r="4" spans="1:3">
      <c s="4" t="s" r="A4">
        <v>95</v>
      </c>
      <c s="7" t="n" r="B4">
        <v>-5177715</v>
      </c>
      <c s="7" t="n" r="C4">
        <v>-1428729</v>
      </c>
    </row>
    <row r="5" spans="1:3">
      <c s="3" t="s" r="A5">
        <v>101</v>
      </c>
    </row>
    <row r="6" spans="1:3">
      <c s="4" t="s" r="A6">
        <v>102</v>
      </c>
      <c s="5" t="n" r="B6">
        <v>357658</v>
      </c>
      <c s="5" t="n" r="C6">
        <v>417881</v>
      </c>
    </row>
    <row r="7" spans="1:3">
      <c s="4" t="s" r="A7">
        <v>103</v>
      </c>
      <c s="5" t="n" r="B7">
        <v>19167</v>
      </c>
      <c s="5" t="n" r="C7">
        <v>15972</v>
      </c>
    </row>
    <row r="8" spans="1:3">
      <c s="4" t="s" r="A8">
        <v>104</v>
      </c>
      <c s="5" t="n" r="B8">
        <v>210634</v>
      </c>
      <c s="5" t="n" r="C8">
        <v>-423764</v>
      </c>
    </row>
    <row r="9" spans="1:3">
      <c s="4" t="s" r="A9">
        <v>103</v>
      </c>
      <c s="5" t="n" r="B9">
        <v>4320</v>
      </c>
      <c s="5" t="n" r="C9">
        <v>26400</v>
      </c>
    </row>
    <row r="10" spans="1:3">
      <c s="4" t="s" r="A10">
        <v>105</v>
      </c>
      <c s="5" t="n" r="B10">
        <v>-75878</v>
      </c>
      <c s="5" t="n" r="C10">
        <v>-6232</v>
      </c>
    </row>
    <row r="11" spans="1:3">
      <c s="4" t="s" r="A11">
        <v>106</v>
      </c>
      <c s="5" t="n" r="B11">
        <v>-3551850</v>
      </c>
    </row>
    <row r="12" spans="1:3">
      <c s="4" t="s" r="A12">
        <v>107</v>
      </c>
      <c s="5" t="n" r="B12">
        <v>552240</v>
      </c>
    </row>
    <row r="13" spans="1:3">
      <c s="3" t="s" r="A13">
        <v>108</v>
      </c>
    </row>
    <row r="14" spans="1:3">
      <c s="4" t="s" r="A14">
        <v>108</v>
      </c>
      <c s="5" t="n" r="B14">
        <v>-59191</v>
      </c>
      <c s="5" t="n" r="C14">
        <v>-135869</v>
      </c>
    </row>
    <row r="15" spans="1:3">
      <c s="4" t="s" r="A15">
        <v>109</v>
      </c>
      <c s="5" t="n" r="B15">
        <v>-82220</v>
      </c>
      <c s="5" t="n" r="C15">
        <v>-4005</v>
      </c>
    </row>
    <row r="16" spans="1:3">
      <c s="4" t="s" r="A16">
        <v>110</v>
      </c>
      <c s="5" t="n" r="B16">
        <v>15534</v>
      </c>
      <c s="5" t="n" r="C16">
        <v>-26427</v>
      </c>
    </row>
    <row r="17" spans="1:3">
      <c s="4" t="s" r="A17">
        <v>111</v>
      </c>
      <c s="5" t="n" r="B17">
        <v>-53165</v>
      </c>
      <c s="5" t="n" r="C17">
        <v>-3669</v>
      </c>
    </row>
    <row r="18" spans="1:3">
      <c s="4" t="s" r="A18">
        <v>112</v>
      </c>
      <c s="5" t="n" r="B18">
        <v>-94830</v>
      </c>
      <c s="5" t="n" r="C18">
        <v>-11492</v>
      </c>
    </row>
    <row r="19" spans="1:3">
      <c s="4" t="s" r="A19">
        <v>113</v>
      </c>
      <c s="5" t="n" r="B19">
        <v>-805118</v>
      </c>
      <c s="5" t="n" r="C19">
        <v>-689620</v>
      </c>
    </row>
    <row r="20" spans="1:3">
      <c s="3" t="s" r="A20">
        <v>114</v>
      </c>
    </row>
    <row r="21" spans="1:3">
      <c s="4" t="s" r="A21">
        <v>115</v>
      </c>
      <c s="5" t="n" r="B21">
        <v>42562</v>
      </c>
      <c s="5" t="n" r="C21">
        <v>11449</v>
      </c>
    </row>
    <row r="22" spans="1:3">
      <c s="4" t="s" r="A22">
        <v>116</v>
      </c>
      <c s="5" t="n" r="B22">
        <v>0</v>
      </c>
      <c s="5" t="n" r="C22">
        <v>20000</v>
      </c>
    </row>
    <row r="23" spans="1:3">
      <c s="4" t="s" r="A23">
        <v>117</v>
      </c>
      <c s="5" t="n" r="B23">
        <v>42562</v>
      </c>
      <c s="5" t="n" r="C23">
        <v>31449</v>
      </c>
    </row>
    <row r="24" spans="1:3">
      <c s="3" t="s" r="A24">
        <v>118</v>
      </c>
    </row>
    <row r="25" spans="1:3">
      <c s="4" t="s" r="A25">
        <v>119</v>
      </c>
      <c s="5" t="n" r="B25">
        <v>325000</v>
      </c>
      <c s="5" t="n" r="C25">
        <v>1412400</v>
      </c>
    </row>
    <row r="26" spans="1:3">
      <c s="4" t="s" r="A26">
        <v>120</v>
      </c>
      <c s="5" t="n" r="B26">
        <v>289000</v>
      </c>
      <c s="5" t="n" r="C26">
        <v>0</v>
      </c>
    </row>
    <row r="27" spans="1:3">
      <c s="4" t="s" r="A27">
        <v>121</v>
      </c>
      <c s="5" t="n" r="B27">
        <v>0</v>
      </c>
      <c s="5" t="n" r="C27">
        <v>400000</v>
      </c>
    </row>
    <row r="28" spans="1:3">
      <c s="4" t="s" r="A28">
        <v>122</v>
      </c>
      <c s="5" t="n" r="B28">
        <v>87616</v>
      </c>
      <c s="5" t="n" r="C28">
        <v>0</v>
      </c>
    </row>
    <row r="29" spans="1:3">
      <c s="4" t="s" r="A29">
        <v>123</v>
      </c>
      <c s="5" t="n" r="B29">
        <v>-3101</v>
      </c>
      <c s="5" t="n" r="C29">
        <v>-3178</v>
      </c>
    </row>
    <row r="30" spans="1:3">
      <c s="4" t="s" r="A30">
        <v>124</v>
      </c>
      <c s="5" t="n" r="B30">
        <v>0</v>
      </c>
      <c s="5" t="n" r="C30">
        <v>15000</v>
      </c>
    </row>
    <row r="31" spans="1:3">
      <c s="4" t="s" r="A31">
        <v>123</v>
      </c>
      <c s="5" t="n" r="B31">
        <v>698515</v>
      </c>
      <c s="5" t="n" r="C31">
        <v>1794222</v>
      </c>
    </row>
    <row r="32" spans="1:3">
      <c s="4" t="s" r="A32">
        <v>125</v>
      </c>
      <c s="5" t="n" r="B32">
        <v>-149165</v>
      </c>
      <c s="5" t="n" r="C32">
        <v>1073153</v>
      </c>
    </row>
    <row r="33" spans="1:3">
      <c s="4" t="s" r="A33">
        <v>126</v>
      </c>
      <c s="5" t="n" r="B33">
        <v>165536</v>
      </c>
      <c s="5" t="n" r="C33">
        <v>427436</v>
      </c>
    </row>
    <row r="34" spans="1:3">
      <c s="3" t="s" r="A34">
        <v>127</v>
      </c>
    </row>
    <row r="35" spans="1:3">
      <c s="4" t="s" r="A35">
        <v>128</v>
      </c>
      <c s="5" t="n" r="B35">
        <v>94540</v>
      </c>
      <c s="5" t="n" r="C35">
        <v>123448</v>
      </c>
    </row>
    <row r="36" spans="1:3">
      <c s="3" t="s" r="A36">
        <v>129</v>
      </c>
    </row>
    <row r="37" spans="1:3">
      <c s="4" t="s" r="A37">
        <v>130</v>
      </c>
      <c s="5" t="n" r="B37">
        <v>1887000</v>
      </c>
      <c s="5" t="n" r="C37">
        <v>0</v>
      </c>
    </row>
    <row r="38" spans="1:3">
      <c s="4" t="s" r="A38">
        <v>131</v>
      </c>
      <c s="5" t="n" r="B38">
        <v>0</v>
      </c>
      <c s="5" t="n" r="C38">
        <v>100000</v>
      </c>
    </row>
    <row r="39" spans="1:3">
      <c s="4" t="s" r="A39">
        <v>132</v>
      </c>
      <c s="5" t="n" r="B39">
        <v>290000</v>
      </c>
      <c s="5" t="n" r="C39">
        <v>255000</v>
      </c>
    </row>
    <row r="40" spans="1:3">
      <c s="4" t="s" r="A40">
        <v>133</v>
      </c>
      <c s="5" t="n" r="B40">
        <v>1063</v>
      </c>
      <c s="5" t="n" r="C40">
        <v>3669</v>
      </c>
    </row>
    <row r="41" spans="1:3">
      <c s="4" t="s" r="A41">
        <v>131</v>
      </c>
      <c s="5" t="n" r="B41">
        <v>145547</v>
      </c>
      <c s="5" t="n" r="C41">
        <v>0</v>
      </c>
    </row>
    <row r="42" spans="1:3">
      <c s="4" t="s" r="A42">
        <v>134</v>
      </c>
      <c s="7" t="n" r="B42">
        <v>3683270</v>
      </c>
      <c s="7" t="n" r="C42">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4"/>
    <col customWidth="1" max="2" min="2" width="21"/>
    <col customWidth="1" max="3" min="3" width="31"/>
    <col customWidth="1" max="4" min="4" width="24"/>
    <col customWidth="1" max="5" min="5" width="31"/>
    <col customWidth="1" max="6" min="6" width="24"/>
    <col customWidth="1" max="7" min="7" width="24"/>
  </cols>
  <sheetData>
    <row r="1" spans="1:7">
      <c s="1" t="s" r="A1">
        <v>443</v>
      </c>
      <c s="2" t="s" r="B1">
        <v>444</v>
      </c>
      <c s="2" t="s" r="C1">
        <v>445</v>
      </c>
      <c s="2" t="s" r="D1">
        <v>446</v>
      </c>
      <c s="2" t="s" r="E1">
        <v>445</v>
      </c>
      <c s="2" t="s" r="F1">
        <v>446</v>
      </c>
      <c s="2" t="s" r="G1">
        <v>447</v>
      </c>
    </row>
    <row r="2" spans="1:7">
      <c s="3" t="s" r="A2">
        <v>448</v>
      </c>
    </row>
    <row r="3" spans="1:7">
      <c s="4" t="s" r="A3">
        <v>449</v>
      </c>
      <c s="4" t="s" r="E3">
        <v>450</v>
      </c>
    </row>
    <row r="4" spans="1:7">
      <c s="4" t="s" r="A4">
        <v>395</v>
      </c>
      <c s="7" t="n" r="C4">
        <v>2446543</v>
      </c>
      <c s="7" t="n" r="E4">
        <v>2446543</v>
      </c>
      <c s="7" t="n" r="G4">
        <v>2414644</v>
      </c>
    </row>
    <row r="5" spans="1:7">
      <c s="4" t="s" r="A5">
        <v>121</v>
      </c>
      <c s="7" t="n" r="B5">
        <v>500000</v>
      </c>
      <c s="5" t="n" r="E5">
        <v>0</v>
      </c>
      <c s="7" t="n" r="F5">
        <v>400000</v>
      </c>
    </row>
    <row r="6" spans="1:7">
      <c s="4" t="s" r="A6">
        <v>451</v>
      </c>
      <c s="5" t="n" r="C6">
        <v>3200</v>
      </c>
      <c s="7" t="n" r="D6">
        <v>10197</v>
      </c>
      <c s="7" t="n" r="E6">
        <v>6400</v>
      </c>
      <c s="5" t="n" r="F6">
        <v>13197</v>
      </c>
    </row>
    <row r="7" spans="1:7">
      <c s="4" t="s" r="A7">
        <v>452</v>
      </c>
      <c s="4" t="s" r="E7">
        <v>453</v>
      </c>
    </row>
    <row r="8" spans="1:7">
      <c s="4" t="s" r="A8">
        <v>454</v>
      </c>
      <c s="5" t="n" r="C8">
        <v>6500</v>
      </c>
      <c s="7" t="n" r="E8">
        <v>6500</v>
      </c>
    </row>
    <row r="9" spans="1:7">
      <c s="4" t="s" r="A9">
        <v>455</v>
      </c>
      <c s="5" t="n" r="C9">
        <v>13200</v>
      </c>
      <c s="5" t="n" r="E9">
        <v>13200</v>
      </c>
    </row>
    <row r="10" spans="1:7">
      <c s="4" t="s" r="A10">
        <v>456</v>
      </c>
      <c s="5" t="n" r="C10">
        <v>4500</v>
      </c>
      <c s="5" t="n" r="E10">
        <v>4500</v>
      </c>
    </row>
    <row r="11" spans="1:7">
      <c s="4" t="s" r="A11">
        <v>457</v>
      </c>
    </row>
    <row r="12" spans="1:7">
      <c s="3" t="s" r="A12">
        <v>448</v>
      </c>
    </row>
    <row r="13" spans="1:7">
      <c s="4" t="s" r="A13">
        <v>451</v>
      </c>
      <c s="7" t="n" r="F13">
        <v>12000</v>
      </c>
    </row>
    <row r="14" spans="1:7">
      <c s="4" t="s" r="A14">
        <v>458</v>
      </c>
      <c s="5" t="n" r="D14">
        <v>2000</v>
      </c>
      <c s="5" t="n" r="F14">
        <v>2000</v>
      </c>
    </row>
    <row r="15" spans="1:7">
      <c s="4" t="s" r="A15">
        <v>459</v>
      </c>
    </row>
    <row r="16" spans="1:7">
      <c s="3" t="s" r="A16">
        <v>448</v>
      </c>
    </row>
    <row r="17" spans="1:7">
      <c s="4" t="s" r="A17">
        <v>452</v>
      </c>
      <c s="4" t="s" r="F17">
        <v>453</v>
      </c>
    </row>
    <row r="18" spans="1:7">
      <c s="4" t="s" r="A18">
        <v>458</v>
      </c>
      <c s="5" t="n" r="G18">
        <v>3000</v>
      </c>
    </row>
    <row r="19" spans="1:7">
      <c s="4" t="s" r="A19">
        <v>460</v>
      </c>
    </row>
    <row r="20" spans="1:7">
      <c s="3" t="s" r="A20">
        <v>448</v>
      </c>
    </row>
    <row r="21" spans="1:7">
      <c s="4" t="s" r="A21">
        <v>461</v>
      </c>
      <c s="5" t="n" r="C21">
        <v>22500000</v>
      </c>
      <c s="5" t="n" r="E21">
        <v>22500000</v>
      </c>
    </row>
    <row r="22" spans="1:7">
      <c s="4" t="s" r="A22">
        <v>462</v>
      </c>
    </row>
    <row r="23" spans="1:7">
      <c s="3" t="s" r="A23">
        <v>448</v>
      </c>
    </row>
    <row r="24" spans="1:7">
      <c s="4" t="s" r="A24">
        <v>461</v>
      </c>
      <c s="7" t="n" r="C24">
        <v>7500000</v>
      </c>
      <c s="7" t="n" r="E24">
        <v>7500000</v>
      </c>
    </row>
    <row r="25" spans="1:7">
      <c s="4" t="s" r="A25">
        <v>463</v>
      </c>
      <c s="4" t="s" r="E25">
        <v>464</v>
      </c>
    </row>
    <row r="26" spans="1:7">
      <c s="4" t="s" r="A26">
        <v>465</v>
      </c>
      <c s="4" t="s" r="C26">
        <v>431</v>
      </c>
      <c s="4" t="s" r="E26">
        <v>431</v>
      </c>
    </row>
    <row r="27" spans="1:7">
      <c s="4" t="s" r="A27">
        <v>466</v>
      </c>
      <c s="7" t="n" r="C27">
        <v>5</v>
      </c>
      <c s="7" t="n" r="E27">
        <v>5</v>
      </c>
    </row>
    <row r="28" spans="1:7">
      <c s="4" t="s" r="A28">
        <v>395</v>
      </c>
      <c s="7" t="n" r="C28">
        <v>0</v>
      </c>
      <c s="7" t="n" r="E28">
        <v>0</v>
      </c>
    </row>
    <row r="29" spans="1:7">
      <c s="4" t="s" r="A29">
        <v>121</v>
      </c>
      <c s="7" t="n" r="F29">
        <v>500000</v>
      </c>
    </row>
    <row r="30" spans="1:7">
      <c s="4" t="s" r="A30">
        <v>467</v>
      </c>
    </row>
    <row r="31" spans="1:7">
      <c s="3" t="s" r="A31">
        <v>448</v>
      </c>
    </row>
    <row r="32" spans="1:7">
      <c s="4" t="s" r="A32">
        <v>468</v>
      </c>
      <c s="4" t="s" r="E32">
        <v>4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r="1" spans="1:5">
      <c s="1" t="s" r="A1">
        <v>470</v>
      </c>
      <c s="2" t="s" r="B1">
        <v>1</v>
      </c>
    </row>
    <row r="2" spans="1:5">
      <c s="2" t="s" r="B2">
        <v>2</v>
      </c>
      <c s="2" t="s" r="C2">
        <v>288</v>
      </c>
      <c s="2" t="s" r="D2">
        <v>289</v>
      </c>
      <c s="2" t="s" r="E2">
        <v>287</v>
      </c>
    </row>
    <row r="3" spans="1:5">
      <c s="3" t="s" r="A3">
        <v>471</v>
      </c>
    </row>
    <row r="4" spans="1:5">
      <c s="4" t="s" r="A4">
        <v>472</v>
      </c>
      <c s="9" t="n" r="C4">
        <v>3.5</v>
      </c>
      <c s="9" t="n" r="D4">
        <v>3.75</v>
      </c>
    </row>
    <row r="5" spans="1:5">
      <c s="4" t="s" r="A5">
        <v>291</v>
      </c>
      <c s="9" t="n" r="B5">
        <v>6.46</v>
      </c>
      <c s="7" t="n" r="C5">
        <v>4</v>
      </c>
      <c s="7" t="n" r="D5">
        <v>4</v>
      </c>
    </row>
    <row r="6" spans="1:5">
      <c s="4" t="s" r="A6">
        <v>473</v>
      </c>
      <c s="5" t="n" r="B6">
        <v>2468200</v>
      </c>
    </row>
    <row r="7" spans="1:5">
      <c s="4" t="s" r="A7">
        <v>474</v>
      </c>
    </row>
    <row r="8" spans="1:5">
      <c s="3" t="s" r="A8">
        <v>471</v>
      </c>
    </row>
    <row r="9" spans="1:5">
      <c s="4" t="s" r="A9">
        <v>291</v>
      </c>
      <c s="7" t="n" r="B9">
        <v>10</v>
      </c>
    </row>
    <row r="10" spans="1:5">
      <c s="4" t="s" r="A10">
        <v>473</v>
      </c>
      <c s="5" t="n" r="B10">
        <v>973000</v>
      </c>
    </row>
    <row r="11" spans="1:5">
      <c s="4" t="s" r="A11">
        <v>475</v>
      </c>
      <c s="4" t="s" r="B11">
        <v>476</v>
      </c>
    </row>
    <row r="12" spans="1:5">
      <c s="4" t="s" r="A12">
        <v>477</v>
      </c>
      <c s="4" t="s" r="B12">
        <v>478</v>
      </c>
    </row>
    <row r="13" spans="1:5">
      <c s="4" t="s" r="A13">
        <v>429</v>
      </c>
    </row>
    <row r="14" spans="1:5">
      <c s="3" t="s" r="A14">
        <v>471</v>
      </c>
    </row>
    <row r="15" spans="1:5">
      <c s="4" t="s" r="A15">
        <v>291</v>
      </c>
      <c s="7" t="n" r="B15">
        <v>5</v>
      </c>
    </row>
    <row r="16" spans="1:5">
      <c s="4" t="s" r="A16">
        <v>473</v>
      </c>
      <c s="5" t="n" r="B16">
        <v>42700</v>
      </c>
    </row>
    <row r="17" spans="1:5">
      <c s="4" t="s" r="A17">
        <v>475</v>
      </c>
      <c s="4" t="s" r="B17">
        <v>479</v>
      </c>
    </row>
    <row r="18" spans="1:5">
      <c s="4" t="s" r="A18">
        <v>477</v>
      </c>
      <c s="4" t="s" r="B18">
        <v>480</v>
      </c>
    </row>
    <row r="19" spans="1:5">
      <c s="4" t="s" r="A19">
        <v>481</v>
      </c>
    </row>
    <row r="20" spans="1:5">
      <c s="3" t="s" r="A20">
        <v>471</v>
      </c>
    </row>
    <row r="21" spans="1:5">
      <c s="4" t="s" r="A21">
        <v>291</v>
      </c>
      <c s="9" t="n" r="B21">
        <v>4.4</v>
      </c>
    </row>
    <row r="22" spans="1:5">
      <c s="4" t="s" r="A22">
        <v>473</v>
      </c>
      <c s="5" t="n" r="B22">
        <v>600000</v>
      </c>
    </row>
    <row r="23" spans="1:5">
      <c s="4" t="s" r="A23">
        <v>475</v>
      </c>
      <c s="4" t="s" r="B23">
        <v>482</v>
      </c>
    </row>
    <row r="24" spans="1:5">
      <c s="4" t="s" r="A24">
        <v>477</v>
      </c>
      <c s="4" t="s" r="B24">
        <v>483</v>
      </c>
    </row>
    <row r="25" spans="1:5">
      <c s="4" t="s" r="A25">
        <v>484</v>
      </c>
    </row>
    <row r="26" spans="1:5">
      <c s="3" t="s" r="A26">
        <v>471</v>
      </c>
    </row>
    <row r="27" spans="1:5">
      <c s="4" t="s" r="A27">
        <v>291</v>
      </c>
      <c s="9" t="n" r="B27">
        <v>4.4</v>
      </c>
    </row>
    <row r="28" spans="1:5">
      <c s="4" t="s" r="A28">
        <v>473</v>
      </c>
      <c s="5" t="n" r="B28">
        <v>150000</v>
      </c>
    </row>
    <row r="29" spans="1:5">
      <c s="4" t="s" r="A29">
        <v>475</v>
      </c>
      <c s="4" t="s" r="B29">
        <v>482</v>
      </c>
    </row>
    <row r="30" spans="1:5">
      <c s="4" t="s" r="A30">
        <v>477</v>
      </c>
      <c s="4" t="s" r="B30">
        <v>485</v>
      </c>
    </row>
    <row r="31" spans="1:5">
      <c s="4" t="s" r="A31">
        <v>292</v>
      </c>
    </row>
    <row r="32" spans="1:5">
      <c s="3" t="s" r="A32">
        <v>471</v>
      </c>
    </row>
    <row r="33" spans="1:5">
      <c s="4" t="s" r="A33">
        <v>291</v>
      </c>
      <c s="9" t="n" r="B33">
        <v>4.5</v>
      </c>
      <c s="9" t="n" r="E33">
        <v>4.5</v>
      </c>
    </row>
    <row r="34" spans="1:5">
      <c s="4" t="s" r="A34">
        <v>473</v>
      </c>
      <c s="5" t="n" r="B34">
        <v>250000</v>
      </c>
    </row>
    <row r="35" spans="1:5">
      <c s="4" t="s" r="A35">
        <v>475</v>
      </c>
      <c s="4" t="s" r="B35">
        <v>486</v>
      </c>
    </row>
    <row r="36" spans="1:5">
      <c s="4" t="s" r="A36">
        <v>477</v>
      </c>
      <c s="4" t="s" r="B36">
        <v>487</v>
      </c>
    </row>
    <row r="37" spans="1:5">
      <c s="4" t="s" r="A37">
        <v>293</v>
      </c>
    </row>
    <row r="38" spans="1:5">
      <c s="3" t="s" r="A38">
        <v>471</v>
      </c>
    </row>
    <row r="39" spans="1:5">
      <c s="4" t="s" r="A39">
        <v>291</v>
      </c>
      <c s="7" t="n" r="B39">
        <v>5</v>
      </c>
      <c s="7" t="n" r="E39">
        <v>5</v>
      </c>
    </row>
    <row r="40" spans="1:5">
      <c s="4" t="s" r="A40">
        <v>473</v>
      </c>
      <c s="5" t="n" r="B40">
        <v>250000</v>
      </c>
    </row>
    <row r="41" spans="1:5">
      <c s="4" t="s" r="A41">
        <v>475</v>
      </c>
      <c s="4" t="s" r="B41">
        <v>486</v>
      </c>
    </row>
    <row r="42" spans="1:5">
      <c s="4" t="s" r="A42">
        <v>477</v>
      </c>
      <c s="4" t="s" r="B42">
        <v>487</v>
      </c>
    </row>
    <row r="43" spans="1:5">
      <c s="4" t="s" r="A43">
        <v>488</v>
      </c>
    </row>
    <row r="44" spans="1:5">
      <c s="3" t="s" r="A44">
        <v>471</v>
      </c>
    </row>
    <row r="45" spans="1:5">
      <c s="4" t="s" r="A45">
        <v>472</v>
      </c>
      <c s="9" t="n" r="B45">
        <v>3.75</v>
      </c>
    </row>
    <row r="46" spans="1:5">
      <c s="4" t="s" r="A46">
        <v>291</v>
      </c>
      <c s="9" t="n" r="B46">
        <v>3.75</v>
      </c>
    </row>
    <row r="47" spans="1:5">
      <c s="4" t="s" r="A47">
        <v>473</v>
      </c>
      <c s="5" t="n" r="B47">
        <v>20000</v>
      </c>
    </row>
    <row r="48" spans="1:5">
      <c s="4" t="s" r="A48">
        <v>475</v>
      </c>
      <c s="4" t="s" r="B48">
        <v>489</v>
      </c>
    </row>
    <row r="49" spans="1:5">
      <c s="4" t="s" r="A49">
        <v>477</v>
      </c>
      <c s="4" t="s" r="B49">
        <v>490</v>
      </c>
    </row>
    <row r="50" spans="1:5">
      <c s="4" t="s" r="A50">
        <v>491</v>
      </c>
    </row>
    <row r="51" spans="1:5">
      <c s="3" t="s" r="A51">
        <v>471</v>
      </c>
    </row>
    <row r="52" spans="1:5">
      <c s="4" t="s" r="A52">
        <v>472</v>
      </c>
      <c s="9" t="n" r="B52">
        <v>3.49</v>
      </c>
    </row>
    <row r="53" spans="1:5">
      <c s="4" t="s" r="A53">
        <v>291</v>
      </c>
      <c s="9" t="n" r="B53">
        <v>3.49</v>
      </c>
    </row>
    <row r="54" spans="1:5">
      <c s="4" t="s" r="A54">
        <v>473</v>
      </c>
      <c s="5" t="n" r="B54">
        <v>20000</v>
      </c>
    </row>
    <row r="55" spans="1:5">
      <c s="4" t="s" r="A55">
        <v>475</v>
      </c>
      <c s="4" t="s" r="B55">
        <v>489</v>
      </c>
    </row>
    <row r="56" spans="1:5">
      <c s="4" t="s" r="A56">
        <v>477</v>
      </c>
      <c s="4" t="s" r="B56">
        <v>492</v>
      </c>
    </row>
    <row r="57" spans="1:5">
      <c s="4" t="s" r="A57">
        <v>493</v>
      </c>
    </row>
    <row r="58" spans="1:5">
      <c s="3" t="s" r="A58">
        <v>471</v>
      </c>
    </row>
    <row r="59" spans="1:5">
      <c s="4" t="s" r="A59">
        <v>472</v>
      </c>
      <c s="9" t="n" r="B59">
        <v>2.87</v>
      </c>
    </row>
    <row r="60" spans="1:5">
      <c s="4" t="s" r="A60">
        <v>291</v>
      </c>
      <c s="9" t="n" r="B60">
        <v>1.08</v>
      </c>
    </row>
    <row r="61" spans="1:5">
      <c s="4" t="s" r="A61">
        <v>473</v>
      </c>
      <c s="5" t="n" r="B61">
        <v>162500</v>
      </c>
    </row>
    <row r="62" spans="1:5">
      <c s="4" t="s" r="A62">
        <v>475</v>
      </c>
      <c s="4" t="s" r="B62">
        <v>494</v>
      </c>
    </row>
    <row r="63" spans="1:5">
      <c s="4" t="s" r="A63">
        <v>477</v>
      </c>
      <c s="4" t="s" r="B63">
        <v>4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t="s" r="A1">
        <v>496</v>
      </c>
      <c s="2" t="s" r="B1">
        <v>1</v>
      </c>
    </row>
    <row r="2" spans="1:4">
      <c s="2" t="s" r="B2">
        <v>2</v>
      </c>
      <c s="2" t="s" r="C2">
        <v>288</v>
      </c>
      <c s="2" t="s" r="D2">
        <v>289</v>
      </c>
    </row>
    <row r="3" spans="1:4">
      <c s="3" t="s" r="A3">
        <v>471</v>
      </c>
    </row>
    <row r="4" spans="1:4">
      <c s="4" t="s" r="A4">
        <v>291</v>
      </c>
      <c s="9" t="n" r="B4">
        <v>6.46</v>
      </c>
      <c s="7" t="n" r="C4">
        <v>4</v>
      </c>
      <c s="7" t="n" r="D4">
        <v>4</v>
      </c>
    </row>
    <row r="5" spans="1:4">
      <c s="4" t="s" r="A5">
        <v>488</v>
      </c>
    </row>
    <row r="6" spans="1:4">
      <c s="3" t="s" r="A6">
        <v>471</v>
      </c>
    </row>
    <row r="7" spans="1:4">
      <c s="4" t="s" r="A7">
        <v>497</v>
      </c>
      <c s="4" t="s" r="B7">
        <v>498</v>
      </c>
    </row>
    <row r="8" spans="1:4">
      <c s="4" t="s" r="A8">
        <v>499</v>
      </c>
      <c s="9" t="n" r="B8">
        <v>3.75</v>
      </c>
    </row>
    <row r="9" spans="1:4">
      <c s="4" t="s" r="A9">
        <v>291</v>
      </c>
      <c s="9" t="n" r="B9">
        <v>3.75</v>
      </c>
    </row>
    <row r="10" spans="1:4">
      <c s="4" t="s" r="A10">
        <v>500</v>
      </c>
      <c s="4" t="s" r="B10">
        <v>501</v>
      </c>
    </row>
    <row r="11" spans="1:4">
      <c s="4" t="s" r="A11">
        <v>502</v>
      </c>
      <c s="4" t="s" r="B11">
        <v>503</v>
      </c>
    </row>
    <row r="12" spans="1:4">
      <c s="4" t="s" r="A12">
        <v>504</v>
      </c>
      <c s="4" t="s" r="B12">
        <v>505</v>
      </c>
    </row>
    <row r="13" spans="1:4">
      <c s="4" t="s" r="A13">
        <v>491</v>
      </c>
    </row>
    <row r="14" spans="1:4">
      <c s="3" t="s" r="A14">
        <v>471</v>
      </c>
    </row>
    <row r="15" spans="1:4">
      <c s="4" t="s" r="A15">
        <v>497</v>
      </c>
      <c s="4" t="s" r="B15">
        <v>506</v>
      </c>
    </row>
    <row r="16" spans="1:4">
      <c s="4" t="s" r="A16">
        <v>499</v>
      </c>
      <c s="9" t="n" r="B16">
        <v>3.49</v>
      </c>
    </row>
    <row r="17" spans="1:4">
      <c s="4" t="s" r="A17">
        <v>291</v>
      </c>
      <c s="9" t="n" r="B17">
        <v>3.49</v>
      </c>
    </row>
    <row r="18" spans="1:4">
      <c s="4" t="s" r="A18">
        <v>500</v>
      </c>
      <c s="4" t="s" r="B18">
        <v>501</v>
      </c>
    </row>
    <row r="19" spans="1:4">
      <c s="4" t="s" r="A19">
        <v>502</v>
      </c>
      <c s="4" t="s" r="B19">
        <v>503</v>
      </c>
    </row>
    <row r="20" spans="1:4">
      <c s="4" t="s" r="A20">
        <v>504</v>
      </c>
      <c s="4" t="s" r="B20">
        <v>505</v>
      </c>
    </row>
    <row r="21" spans="1:4">
      <c s="4" t="s" r="A21">
        <v>493</v>
      </c>
    </row>
    <row r="22" spans="1:4">
      <c s="3" t="s" r="A22">
        <v>471</v>
      </c>
    </row>
    <row r="23" spans="1:4">
      <c s="4" t="s" r="A23">
        <v>497</v>
      </c>
      <c s="4" t="s" r="B23">
        <v>507</v>
      </c>
    </row>
    <row r="24" spans="1:4">
      <c s="4" t="s" r="A24">
        <v>499</v>
      </c>
      <c s="9" t="n" r="B24">
        <v>2.87</v>
      </c>
    </row>
    <row r="25" spans="1:4">
      <c s="4" t="s" r="A25">
        <v>291</v>
      </c>
      <c s="9" t="n" r="B25">
        <v>1.08</v>
      </c>
    </row>
    <row r="26" spans="1:4">
      <c s="4" t="s" r="A26">
        <v>500</v>
      </c>
      <c s="4" t="s" r="B26">
        <v>508</v>
      </c>
    </row>
    <row r="27" spans="1:4">
      <c s="4" t="s" r="A27">
        <v>502</v>
      </c>
      <c s="4" t="s" r="B27">
        <v>503</v>
      </c>
    </row>
    <row r="28" spans="1:4">
      <c s="4" t="s" r="A28">
        <v>504</v>
      </c>
      <c s="4" t="s" r="B28">
        <v>5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5"/>
    <col customWidth="1" max="3" min="3" width="24"/>
    <col customWidth="1" max="4" min="4" width="24"/>
  </cols>
  <sheetData>
    <row r="1" spans="1:4">
      <c s="1" t="s" r="A1">
        <v>510</v>
      </c>
      <c s="2" t="s" r="B1">
        <v>73</v>
      </c>
      <c s="2" t="s" r="C1">
        <v>511</v>
      </c>
      <c s="2" t="s" r="D1">
        <v>1</v>
      </c>
    </row>
    <row r="2" spans="1:4">
      <c s="2" t="s" r="B2">
        <v>2</v>
      </c>
      <c s="2" t="s" r="C2">
        <v>288</v>
      </c>
      <c s="2" t="s" r="D2">
        <v>2</v>
      </c>
    </row>
    <row r="3" spans="1:4">
      <c s="3" t="s" r="A3">
        <v>174</v>
      </c>
    </row>
    <row r="4" spans="1:4">
      <c s="4" t="s" r="A4">
        <v>512</v>
      </c>
      <c s="4" t="s" r="B4">
        <v>513</v>
      </c>
      <c s="4" t="s" r="D4">
        <v>513</v>
      </c>
    </row>
    <row r="5" spans="1:4">
      <c s="4" t="s" r="A5">
        <v>502</v>
      </c>
      <c s="4" t="s" r="B5">
        <v>503</v>
      </c>
      <c s="4" t="s" r="D5">
        <v>503</v>
      </c>
    </row>
    <row r="6" spans="1:4">
      <c s="4" t="s" r="A6">
        <v>514</v>
      </c>
      <c s="4" t="s" r="C6">
        <v>515</v>
      </c>
      <c s="4" t="s" r="D6">
        <v>515</v>
      </c>
    </row>
    <row r="7" spans="1:4">
      <c s="4" t="s" r="A7">
        <v>504</v>
      </c>
      <c s="4" t="s" r="B7">
        <v>516</v>
      </c>
      <c s="4" t="s" r="D7">
        <v>5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t="s" r="A1">
        <v>517</v>
      </c>
      <c s="2" t="s" r="B1">
        <v>73</v>
      </c>
      <c s="2" t="s" r="D1">
        <v>1</v>
      </c>
    </row>
    <row r="2" spans="1:4">
      <c s="2" t="s" r="B2">
        <v>28</v>
      </c>
      <c s="2" t="s" r="C2">
        <v>518</v>
      </c>
      <c s="2" t="s" r="D2">
        <v>2</v>
      </c>
    </row>
    <row r="3" spans="1:4">
      <c s="3" t="s" r="A3">
        <v>174</v>
      </c>
    </row>
    <row r="4" spans="1:4">
      <c s="4" t="s" r="A4">
        <v>519</v>
      </c>
      <c s="7" t="n" r="B4">
        <v>3893904</v>
      </c>
      <c s="7" t="n" r="C4">
        <v>0</v>
      </c>
      <c s="7" t="n" r="D4">
        <v>3893904</v>
      </c>
    </row>
    <row r="5" spans="1:4">
      <c s="4" t="s" r="A5">
        <v>520</v>
      </c>
      <c s="5" t="n" r="B5">
        <v>0</v>
      </c>
      <c s="5" t="n" r="C5">
        <v>1368908</v>
      </c>
    </row>
    <row r="6" spans="1:4">
      <c s="4" t="s" r="A6">
        <v>521</v>
      </c>
      <c s="5" t="n" r="B6">
        <v>153994</v>
      </c>
    </row>
    <row r="7" spans="1:4">
      <c s="4" t="s" r="A7">
        <v>522</v>
      </c>
      <c s="5" t="n" r="B7">
        <v>-445144</v>
      </c>
      <c s="7" t="n" r="D7">
        <v>14010</v>
      </c>
    </row>
    <row r="8" spans="1:4">
      <c s="4" t="s" r="A8">
        <v>523</v>
      </c>
      <c s="5" t="n" r="B8">
        <v>-224644</v>
      </c>
      <c s="5" t="n" r="C8">
        <v>-599138</v>
      </c>
    </row>
    <row r="9" spans="1:4">
      <c s="4" t="s" r="A9">
        <v>524</v>
      </c>
      <c s="7" t="n" r="B9">
        <v>0</v>
      </c>
      <c s="7" t="n" r="C9">
        <v>9237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t="s" r="A1">
        <v>525</v>
      </c>
      <c s="2" t="s" r="B1">
        <v>73</v>
      </c>
    </row>
    <row r="2" spans="1:3">
      <c s="2" t="s" r="B2">
        <v>28</v>
      </c>
      <c s="2" t="s" r="C2">
        <v>518</v>
      </c>
    </row>
    <row r="3" spans="1:3">
      <c s="3" t="s" r="A3">
        <v>526</v>
      </c>
    </row>
    <row r="4" spans="1:3">
      <c s="4" t="s" r="A4">
        <v>527</v>
      </c>
      <c s="7" t="n" r="C4">
        <v>-868908</v>
      </c>
    </row>
    <row r="5" spans="1:3">
      <c s="4" t="s" r="A5">
        <v>528</v>
      </c>
      <c s="7" t="n" r="B5">
        <v>0</v>
      </c>
      <c s="7" t="n" r="C5">
        <v>4237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t="s" r="A1">
        <v>529</v>
      </c>
      <c s="2" t="s" r="B1">
        <v>1</v>
      </c>
    </row>
    <row r="2" spans="1:3">
      <c s="2" t="s" r="B2">
        <v>2</v>
      </c>
      <c s="2" t="s" r="C2">
        <v>74</v>
      </c>
    </row>
    <row r="3" spans="1:3">
      <c s="3" t="s" r="A3">
        <v>174</v>
      </c>
    </row>
    <row r="4" spans="1:3">
      <c s="4" t="s" r="A4">
        <v>530</v>
      </c>
      <c s="7" t="n" r="B4">
        <v>-210634</v>
      </c>
      <c s="7" t="n" r="C4">
        <v>4237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5"/>
  </cols>
  <sheetData>
    <row r="1" spans="1:2">
      <c s="1" t="s" r="A1">
        <v>531</v>
      </c>
      <c s="2" t="s" r="B1">
        <v>73</v>
      </c>
    </row>
    <row r="2" spans="1:2">
      <c s="2" t="s" r="B2">
        <v>28</v>
      </c>
    </row>
    <row r="3" spans="1:2">
      <c s="3" t="s" r="A3">
        <v>177</v>
      </c>
    </row>
    <row r="4" spans="1:2">
      <c s="4" t="s" r="A4">
        <v>532</v>
      </c>
      <c s="5" t="n" r="B4">
        <v>20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r="1" spans="1:2">
      <c s="1" t="s" r="A1">
        <v>533</v>
      </c>
      <c s="2" t="s" r="B1">
        <v>534</v>
      </c>
    </row>
    <row r="2" spans="1:2">
      <c s="3" t="s" r="A2">
        <v>535</v>
      </c>
    </row>
    <row r="3" spans="1:2">
      <c s="4" t="s" r="A3">
        <v>536</v>
      </c>
      <c s="4" t="s" r="B3">
        <v>537</v>
      </c>
    </row>
    <row r="4" spans="1:2">
      <c s="4" t="s" r="A4">
        <v>279</v>
      </c>
    </row>
    <row r="5" spans="1:2">
      <c s="3" t="s" r="A5">
        <v>535</v>
      </c>
    </row>
    <row r="6" spans="1:2">
      <c s="4" t="s" r="A6">
        <v>538</v>
      </c>
      <c s="7" t="n" r="B6">
        <v>3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t="s" r="A1">
        <v>539</v>
      </c>
      <c s="2" t="s" r="B1">
        <v>1</v>
      </c>
    </row>
    <row r="2" spans="1:5">
      <c s="2" t="s" r="B2">
        <v>2</v>
      </c>
      <c s="2" t="s" r="C2">
        <v>74</v>
      </c>
      <c s="2" t="s" r="D2">
        <v>288</v>
      </c>
      <c s="2" t="s" r="E2">
        <v>289</v>
      </c>
    </row>
    <row r="3" spans="1:5">
      <c s="3" t="s" r="A3">
        <v>540</v>
      </c>
    </row>
    <row r="4" spans="1:5">
      <c s="4" t="s" r="A4">
        <v>291</v>
      </c>
      <c s="9" t="n" r="B4">
        <v>6.46</v>
      </c>
      <c s="7" t="n" r="D4">
        <v>4</v>
      </c>
      <c s="7" t="n" r="E4">
        <v>4</v>
      </c>
    </row>
    <row r="5" spans="1:5">
      <c s="4" t="s" r="A5">
        <v>120</v>
      </c>
      <c s="7" t="n" r="B5">
        <v>289000</v>
      </c>
      <c s="7" t="n" r="C5">
        <v>0</v>
      </c>
    </row>
    <row r="6" spans="1:5">
      <c s="4" t="s" r="A6">
        <v>541</v>
      </c>
    </row>
    <row r="7" spans="1:5">
      <c s="3" t="s" r="A7">
        <v>540</v>
      </c>
    </row>
    <row r="8" spans="1:5">
      <c s="4" t="s" r="A8">
        <v>542</v>
      </c>
      <c s="5" t="n" r="B8">
        <v>20000</v>
      </c>
    </row>
    <row r="9" spans="1:5">
      <c s="4" t="s" r="A9">
        <v>291</v>
      </c>
      <c s="9" t="n" r="B9">
        <v>1.88</v>
      </c>
    </row>
    <row r="10" spans="1:5">
      <c s="4" t="s" r="A10">
        <v>543</v>
      </c>
      <c s="4" t="s" r="B10">
        <v>453</v>
      </c>
    </row>
    <row r="11" spans="1:5">
      <c s="4" t="s" r="A11">
        <v>544</v>
      </c>
    </row>
    <row r="12" spans="1:5">
      <c s="3" t="s" r="A12">
        <v>540</v>
      </c>
    </row>
    <row r="13" spans="1:5">
      <c s="4" t="s" r="A13">
        <v>542</v>
      </c>
      <c s="5" t="n" r="B13">
        <v>50000</v>
      </c>
    </row>
    <row r="14" spans="1:5">
      <c s="4" t="s" r="A14">
        <v>545</v>
      </c>
      <c s="9" t="n" r="B14">
        <v>1.17</v>
      </c>
    </row>
    <row r="15" spans="1:5">
      <c s="4" t="s" r="A15">
        <v>546</v>
      </c>
    </row>
    <row r="16" spans="1:5">
      <c s="3" t="s" r="A16">
        <v>540</v>
      </c>
    </row>
    <row r="17" spans="1:5">
      <c s="4" t="s" r="A17">
        <v>542</v>
      </c>
      <c s="5" t="n" r="B17">
        <v>225000</v>
      </c>
    </row>
    <row r="18" spans="1:5">
      <c s="4" t="s" r="A18">
        <v>291</v>
      </c>
      <c s="9" t="n" r="B18">
        <v>1.2</v>
      </c>
    </row>
    <row r="19" spans="1:5">
      <c s="4" t="s" r="A19">
        <v>543</v>
      </c>
      <c s="4" t="s" r="B19">
        <v>283</v>
      </c>
    </row>
    <row r="20" spans="1:5">
      <c s="4" t="s" r="A20">
        <v>547</v>
      </c>
    </row>
    <row r="21" spans="1:5">
      <c s="3" t="s" r="A21">
        <v>540</v>
      </c>
    </row>
    <row r="22" spans="1:5">
      <c s="4" t="s" r="A22">
        <v>548</v>
      </c>
      <c s="7" t="n" r="B22">
        <v>309000</v>
      </c>
    </row>
    <row r="23" spans="1:5">
      <c s="4" t="s" r="A23">
        <v>120</v>
      </c>
      <c s="7" t="n" r="B23">
        <v>20000</v>
      </c>
    </row>
    <row r="24" spans="1:5">
      <c s="4" t="s" r="A24">
        <v>549</v>
      </c>
    </row>
    <row r="25" spans="1:5">
      <c s="3" t="s" r="A25">
        <v>540</v>
      </c>
    </row>
    <row r="26" spans="1:5">
      <c s="4" t="s" r="A26">
        <v>542</v>
      </c>
      <c s="5" t="n" r="B26">
        <v>154500</v>
      </c>
    </row>
    <row r="27" spans="1:5">
      <c s="4" t="s" r="A27">
        <v>291</v>
      </c>
      <c s="9" t="n" r="B27">
        <v>1.08</v>
      </c>
    </row>
    <row r="28" spans="1:5">
      <c s="4" t="s" r="A28">
        <v>543</v>
      </c>
      <c s="4" t="s" r="B28">
        <v>4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135</v>
      </c>
      <c s="2" t="s" r="B1">
        <v>1</v>
      </c>
    </row>
    <row r="2" spans="1:2">
      <c s="2" t="s" r="B2">
        <v>2</v>
      </c>
    </row>
    <row r="3" spans="1:2">
      <c s="3" t="s" r="A3">
        <v>136</v>
      </c>
    </row>
    <row r="4" spans="1:2">
      <c s="4" t="s" r="A4">
        <v>137</v>
      </c>
      <c s="4" t="s" r="B4">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47"/>
    <col customWidth="1" max="3" min="3" width="6"/>
  </cols>
  <sheetData>
    <row r="1" spans="1:3">
      <c s="1" t="s" r="A1">
        <v>550</v>
      </c>
      <c s="1" t="s" r="B1">
        <v>551</v>
      </c>
      <c s="2" t="s" r="C1">
        <v>552</v>
      </c>
    </row>
    <row r="2" spans="1:3">
      <c s="4" t="s" r="A2">
        <v>107</v>
      </c>
      <c s="4" t="s" r="B2">
        <v>553</v>
      </c>
      <c s="7" t="n" r="C2">
        <v>0</v>
      </c>
    </row>
    <row r="3" spans="1:3">
      <c s="4" t="s" r="A3">
        <v>106</v>
      </c>
      <c s="4" t="s" r="B3">
        <v>554</v>
      </c>
      <c s="7" t="n" r="C3">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39</v>
      </c>
      <c s="2" t="s" r="B1">
        <v>1</v>
      </c>
    </row>
    <row r="2" spans="1:2">
      <c s="2" t="s" r="B2">
        <v>2</v>
      </c>
    </row>
    <row r="3" spans="1:2">
      <c s="3" t="s" r="A3">
        <v>140</v>
      </c>
    </row>
    <row r="4" spans="1:2">
      <c s="4" t="s" r="A4">
        <v>139</v>
      </c>
      <c s="4" t="s"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t="s" r="A1">
        <v>142</v>
      </c>
      <c s="2" t="s" r="B1">
        <v>1</v>
      </c>
    </row>
    <row r="2" spans="1:2">
      <c s="2" t="s" r="B2">
        <v>2</v>
      </c>
    </row>
    <row r="3" spans="1:2">
      <c s="3" t="s" r="A3">
        <v>143</v>
      </c>
    </row>
    <row r="4" spans="1:2">
      <c s="4" t="s" r="A4">
        <v>142</v>
      </c>
      <c s="4" t="s"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45</v>
      </c>
      <c s="2" t="s" r="B1">
        <v>1</v>
      </c>
    </row>
    <row r="2" spans="1:2">
      <c s="2" t="s" r="B2">
        <v>2</v>
      </c>
    </row>
    <row r="3" spans="1:2">
      <c s="3" t="s" r="A3">
        <v>146</v>
      </c>
    </row>
    <row r="4" spans="1:2">
      <c s="4" t="s" r="A4">
        <v>145</v>
      </c>
      <c s="4" t="s"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 OF OPERA</vt:lpstr>
      <vt:lpstr>CONSOLIDATED STATEMENTS OF CASH</vt:lpstr>
      <vt:lpstr>NATURE OF OPERATIONS, HISOTRY A</vt:lpstr>
      <vt:lpstr>SUMMARY OF SIGNIFICANT ACCOUNTI</vt:lpstr>
      <vt:lpstr>GOING CONCERN</vt:lpstr>
      <vt:lpstr>BUSINESS ACQUISITION</vt:lpstr>
      <vt:lpstr>INTANGIBLE ASSETS AND GOODWILL</vt:lpstr>
      <vt:lpstr>PROPERTY AND EQUIPMENT</vt:lpstr>
      <vt:lpstr>DEFERRED FINANCING COSTS, NET</vt:lpstr>
      <vt:lpstr>RECEIVABLES</vt:lpstr>
      <vt:lpstr>BUSINESS SEGMENTS</vt:lpstr>
      <vt:lpstr>LONG TERM DEBT</vt:lpstr>
      <vt:lpstr>COMMITMENTS AND CONTINGENCIES</vt:lpstr>
      <vt:lpstr>STOCKHOLDERS' EQUITY AND SHARE-</vt:lpstr>
      <vt:lpstr>DERIVATIVE WARRANT LIABILITY</vt:lpstr>
      <vt:lpstr>INCOME TAXES</vt:lpstr>
      <vt:lpstr>RELATED PARTY TRANSACTIONS</vt:lpstr>
      <vt:lpstr>SUBSEQUENT EVENTS</vt:lpstr>
      <vt:lpstr>SUMMARY OF SIGNIFICANT ACCOUN22</vt:lpstr>
      <vt:lpstr>SUMMARY OF SIGNIFICANT ACCOUN23</vt:lpstr>
      <vt:lpstr>BUSINESS ACQUISITION BUSINESS A</vt:lpstr>
      <vt:lpstr>INTANGIBLE ASSETS AND GOODWILL </vt:lpstr>
      <vt:lpstr>PROPERTY AND EQUIPMENT (Tables)</vt:lpstr>
      <vt:lpstr>RECEIVABLES (Tables)</vt:lpstr>
      <vt:lpstr>BUSINESS SEGMENTS (Tables)</vt:lpstr>
      <vt:lpstr>LONG TERM DEBT (Tables)</vt:lpstr>
      <vt:lpstr>STOCKHOLDERS' EQUITY AND SHAR30</vt:lpstr>
      <vt:lpstr>DERIVATIVE WARRANT LIABILITY (T</vt:lpstr>
      <vt:lpstr>NATURE OF OPERATIONS, HISTORY A</vt:lpstr>
      <vt:lpstr>SUMMARY OF SIGNIFICANT ACCOUN33</vt:lpstr>
      <vt:lpstr>GOING CONCERN (Details Narrativ</vt:lpstr>
      <vt:lpstr>BUSINESS ACQUISITION BUSINESS35</vt:lpstr>
      <vt:lpstr>INTANGIBLE ASSETS AND GOODWIL36</vt:lpstr>
      <vt:lpstr>INTANGIBLE ASSETS AND GOODWIL37</vt:lpstr>
      <vt:lpstr>INTANGIBLE ASSETS AND GOODWIL38</vt:lpstr>
      <vt:lpstr>INTANGIBLE ASSETS AND GOODWIL39</vt:lpstr>
      <vt:lpstr>PROPERTY AND EQUIPMENT (Details</vt:lpstr>
      <vt:lpstr>PROPERTY AND EQUIPMENT (Detai41</vt:lpstr>
      <vt:lpstr>DEFERRED FINANCING COSTS, NET (</vt:lpstr>
      <vt:lpstr>RECEIVABLES (Details)</vt:lpstr>
      <vt:lpstr>RECEIVABLES (Details 2)</vt:lpstr>
      <vt:lpstr>BUSINESS SEGMENTS (Details)</vt:lpstr>
      <vt:lpstr>LONG TERM DEBT (Details)</vt:lpstr>
      <vt:lpstr>LONG TERM DEBT (Details 1)</vt:lpstr>
      <vt:lpstr>LONG TERM DEBT (Details 2)</vt:lpstr>
      <vt:lpstr>LONG TERM DEBT (Details Narrati</vt:lpstr>
      <vt:lpstr>COMMITMENTS AND CONTINGENCIES (</vt:lpstr>
      <vt:lpstr>STOCKHOLDERS' EQUITY AND SHAR51</vt:lpstr>
      <vt:lpstr>STOCKHOLDERS' EQUITY AND SHAR52</vt:lpstr>
      <vt:lpstr>DERIVATIVE WARRANT LIABILITY (D</vt:lpstr>
      <vt:lpstr>DERIVATIVE WARRANT LIABILITY 54</vt:lpstr>
      <vt:lpstr>DERIVATIVE WARRANT LIABILITY 55</vt:lpstr>
      <vt:lpstr>DERIVATIVE WARRANT LIABILITY 56</vt:lpstr>
      <vt:lpstr>INCOME TAXES (Details Narrative</vt:lpstr>
      <vt:lpstr>RELATED PARTY TRANSACTIONS (Det</vt:lpstr>
      <vt:lpstr>SUBSEQUENT EVENTS (Details Narr</vt:lpstr>
      <vt:lpstr>Uncategorized Items - can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4T16:03:21Z</dcterms:created>
  <dcterms:modified xmlns:dcterms="http://purl.org/dc/terms/" xmlns:xsi="http://www.w3.org/2001/XMLSchema-instance" xsi:type="dcterms:W3CDTF">2015-08-24T16:03:21Z</dcterms:modified>
  <dc:title xmlns:dc="http://purl.org/dc/elements/1.1/">Untitled</dc:title>
  <dc:description xmlns:dc="http://purl.org/dc/elements/1.1/"/>
  <dc:subject xmlns:dc="http://purl.org/dc/elements/1.1/"/>
  <cp:keywords/>
  <cp:category/>
</cp:coreProperties>
</file>